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 OF CHANG" sheetId="4" r:id="rId4"/>
    <s:sheet name="CONSOLIDATED STATEMENTS OF CASH" sheetId="5" r:id="rId5"/>
    <s:sheet name="NATURE OF BUSINESS AND OPERATIO" sheetId="6" r:id="rId6"/>
    <s:sheet name="SUMMARY OF SIGNIFICANT ACCOUNTI" sheetId="7" r:id="rId7"/>
    <s:sheet name="RESTRICTED CASH" sheetId="8" r:id="rId8"/>
    <s:sheet name="MORTGAGE NOTES PAYABLE, NET" sheetId="9" r:id="rId9"/>
    <s:sheet name="CERTAIN RELATIONSHIPS AND RELAT" sheetId="10" r:id="rId10"/>
    <s:sheet name="FAIR VALUE OF FINANCIAL INSTRUM" sheetId="11" r:id="rId11"/>
    <s:sheet name="SUBSEQUENT EVENTS" sheetId="12" r:id="rId12"/>
    <s:sheet name="SUMMARY OF SIGNIFICANT ACCOUN13" sheetId="13" r:id="rId13"/>
    <s:sheet name="SUMMARY OF SIGNIFICANT ACCOUN14" sheetId="14" r:id="rId14"/>
    <s:sheet name="RESTRICTED CASH (Tables)" sheetId="15" r:id="rId15"/>
    <s:sheet name="MORTGAGE NOTES PAYABLE, NET (Ta" sheetId="16" r:id="rId16"/>
    <s:sheet name="CERTAIN RELATIONSHIPS AND REL17" sheetId="17" r:id="rId17"/>
    <s:sheet name="FAIR VALUE OF FINANCIAL INSTR18" sheetId="18" r:id="rId18"/>
    <s:sheet name="NATURE OF BUSINESS AND OPERAT19" sheetId="19" r:id="rId19"/>
    <s:sheet name="SUMMARY OF SIGNIFICANT ACCOUN20" sheetId="20" r:id="rId20"/>
    <s:sheet name="RESTRICTED CASH (Details)" sheetId="21" r:id="rId21"/>
    <s:sheet name="MORTGAGE NOTES PAYABLE, NET (De" sheetId="22" r:id="rId22"/>
    <s:sheet name="CERTAIN RELATIONSHIPS AND REL23" sheetId="23" r:id="rId23"/>
    <s:sheet name="CERTAIN RELATIONSHIPS AND REL24" sheetId="24" r:id="rId24"/>
    <s:sheet name="CERTAIN RELATIONSHIPS AND REL25" sheetId="25" r:id="rId25"/>
    <s:sheet name="FAIR VALUE OF FINANCIAL INSTR26" sheetId="26" r:id="rId26"/>
    <s:sheet name="SUBSEQUENT EVENTS (Details)" sheetId="27" r:id="rId27"/>
  </s:sheets>
  <s:definedNames/>
  <s:calcPr calcId="124519" calcMode="auto" fullCalcOnLoad="1"/>
</s:workbook>
</file>

<file path=xl/sharedStrings.xml><?xml version="1.0" encoding="utf-8"?>
<sst xmlns="http://schemas.openxmlformats.org/spreadsheetml/2006/main" uniqueCount="307">
  <si>
    <t>Document and Entity Information</t>
  </si>
  <si>
    <t>3 Months Ended</t>
  </si>
  <si>
    <t>Mar. 31, 2016shares</t>
  </si>
  <si>
    <t>Document and Entity Information [Abstract]</t>
  </si>
  <si>
    <t>Entity Registrant Name</t>
  </si>
  <si>
    <t>Resource Real Estate Investors 6 LP</t>
  </si>
  <si>
    <t>Entity Central Index Key</t>
  </si>
  <si>
    <t>Current Fiscal Year End Date</t>
  </si>
  <si>
    <t>--12-31</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6</t>
  </si>
  <si>
    <t>CONSOLIDATED BALANCE SHEETS - USD ($) $ in Thousands</t>
  </si>
  <si>
    <t>Mar. 31, 2016</t>
  </si>
  <si>
    <t>Dec. 31, 2015</t>
  </si>
  <si>
    <t>Rental properties, at cost:</t>
  </si>
  <si>
    <t>Land</t>
  </si>
  <si>
    <t>Buildings and improvements</t>
  </si>
  <si>
    <t>Personal property</t>
  </si>
  <si>
    <t>Total rental properties at cost</t>
  </si>
  <si>
    <t>Accumulated depreciation and amortization</t>
  </si>
  <si>
    <t>Total rental properties, net</t>
  </si>
  <si>
    <t>Assets held for sale</t>
  </si>
  <si>
    <t>Cash</t>
  </si>
  <si>
    <t>Restricted cash</t>
  </si>
  <si>
    <t>Tenant receivables, net</t>
  </si>
  <si>
    <t>Receivables from related parties</t>
  </si>
  <si>
    <t>Prepaid expenses and other assets</t>
  </si>
  <si>
    <t>Total assets</t>
  </si>
  <si>
    <t>Liabilities:</t>
  </si>
  <si>
    <t>Mortgage notes payable, net</t>
  </si>
  <si>
    <t>Accounts payable and accrued expenses</t>
  </si>
  <si>
    <t>Real estate taxes payable</t>
  </si>
  <si>
    <t>Accrued interest</t>
  </si>
  <si>
    <t>Payables to related parties</t>
  </si>
  <si>
    <t>Prepaid rent</t>
  </si>
  <si>
    <t>Security deposits</t>
  </si>
  <si>
    <t>Total liabilities</t>
  </si>
  <si>
    <t>Partners’ capital</t>
  </si>
  <si>
    <t>Total liabilities and partners’ capital</t>
  </si>
  <si>
    <t>CONSOLIDATED STATEMENTS OF OPERATIONS - USD ($) shares in Thousands, $ in Thousands</t>
  </si>
  <si>
    <t>Mar. 31, 2015</t>
  </si>
  <si>
    <t>Revenues:</t>
  </si>
  <si>
    <t>Rental income</t>
  </si>
  <si>
    <t>Expenses:</t>
  </si>
  <si>
    <t>Rental operating</t>
  </si>
  <si>
    <t>Management fees – related parties</t>
  </si>
  <si>
    <t>General and administrative</t>
  </si>
  <si>
    <t>Depreciation and amortization</t>
  </si>
  <si>
    <t>Total expenses</t>
  </si>
  <si>
    <t>Income before other income (expense)</t>
  </si>
  <si>
    <t>Other income (expense):</t>
  </si>
  <si>
    <t>Interest expense, net</t>
  </si>
  <si>
    <t>Loss on sale or disposal of fixed assets</t>
  </si>
  <si>
    <t>Net loss</t>
  </si>
  <si>
    <t>Weighted average number of limited partner units outstanding (in units)</t>
  </si>
  <si>
    <t>Net loss per weighted average limited partner unit (in dollars per unit)</t>
  </si>
  <si>
    <t>CONSOLIDATED STATEMENT OF CHANGES IN PARTNERS' CAPITAL - 3 months ended Mar. 31, 2016 - USD ($) $ in Thousands</t>
  </si>
  <si>
    <t>Total</t>
  </si>
  <si>
    <t>General Partner</t>
  </si>
  <si>
    <t>Limited Partners</t>
  </si>
  <si>
    <t>Beginning balance at Dec. 31, 2015</t>
  </si>
  <si>
    <t>Beginning balance (in units) at Dec. 31, 2015</t>
  </si>
  <si>
    <t>Increase (Decrease) in Partners' Capital [Roll Forward]</t>
  </si>
  <si>
    <t>Distributions</t>
  </si>
  <si>
    <t>Ending balance at Mar. 31, 2016</t>
  </si>
  <si>
    <t>Ending balance (in units) at Mar. 31, 2016</t>
  </si>
  <si>
    <t>CONSOLIDATED STATEMENTS OF CASH FLOWS - USD ($) $ in Thousands</t>
  </si>
  <si>
    <t>Cash flows from operating activities:</t>
  </si>
  <si>
    <t>Adjustments to reconcile net loss to net cash provided by operating activities:</t>
  </si>
  <si>
    <t>Amortization of deferred financing costs</t>
  </si>
  <si>
    <t>Changes in operating assets and liabilities:</t>
  </si>
  <si>
    <t>Accounts receivable other</t>
  </si>
  <si>
    <t>Prepaid expense and other assets</t>
  </si>
  <si>
    <t>Real estate taxes</t>
  </si>
  <si>
    <t>Net cash provided by operating activities</t>
  </si>
  <si>
    <t>Cash flows from investing activities:</t>
  </si>
  <si>
    <t>Capital expenditures</t>
  </si>
  <si>
    <t>Net cash used in investing activities</t>
  </si>
  <si>
    <t>Cash flows from financing activities:</t>
  </si>
  <si>
    <t>Principal payments on mortgage notes payable</t>
  </si>
  <si>
    <t>Distributions to limited partners</t>
  </si>
  <si>
    <t>Net cash used in financing activities</t>
  </si>
  <si>
    <t>Net increase in cash</t>
  </si>
  <si>
    <t>Cash at beginning of period</t>
  </si>
  <si>
    <t>Cash at end of period</t>
  </si>
  <si>
    <t>NATURE OF BUSINESS AND OPERATIONS</t>
  </si>
  <si>
    <t>Organization, Consolidation and Presentation of Financial Statements [Abstract]</t>
  </si>
  <si>
    <t>NOTE 1 - NATURE OF BUSINESS AND OPERATIONS Resource Real Estate Investors 6, L.P. (“R-6” or the “Partnership”) is a Delaware limited partnership which owns through its wholly-owned subsidiaries and operates multifamily residential rental properties located in Texas (the “Properties”). The Partnership also has invested in subordinated notes secured by multifamily residential properties located in California and Nevada. The Partnership was formed on July 26, 2007 and commenced operations on October 1, 2007. The Partnership was capitalized by an offering of partnership units which was closed on May 19, 2008. The General Partner, Resource Capital Partners, Inc. (“RCP”, the “General Partner” or the “GP”), is in the business of sponsoring and managing real estate investment limited partnerships. RCP contributed $1,000 in cash as its minimum capital contribution to the Partnership. In addition, RCP held a 5.55% limited partnership interest in the Partnership at both March 31, 2016 and December 31, 2015 . RCP is an indirect wholly-owned subsidiary of Resource America, Inc. (“RAI”), a publicly traded company (NASDAQ: REXI) operating in the real estate, financial fund management and commercial finance sectors. The General Partner from time to time, in its discretion, may extend the Partnership's term for up to an aggregate of two years. The General Partner has complete and exclusive discretion in the management of our business. On June 29, 2015, by written notice to the partners, the General Partner elected to extend the term for one year to July 30, 2016. The General Partner expects, based upon current conditions, to elect to extend the Partnership's term for one additional year to maximize our return to our partners. The Partnership's First Amended and Restated Agreement of Limited Partnership (the "Agreement") provides that income is allocated as follows: first, to the partners in proportion to and to the extent of the deficit balances, if any, in their respective capital accounts; second, to the partners in proportion to the allocations of Distributable Cash (as defined in the Agreement); and third, 100% to the limited partners (“LPs”). All losses are allocated as follows: first, 100% to the LPs until the LPs have been allocated losses equal to the excess, if any, of their aggregate capital account balances over the aggregate Adjusted Capital Contributions (as defined in the Agreement); second, to the partners in proportion to and to the extent of their respective remaining positive capital account balances, if any; and third, 100% to the LPs. Distributable cash from operations, payable monthly, as determined by the GP, is first allocated 100% to the LPs until the LPs have received their Preferred Return (as defined in the Agreement); and thereafter, 80% to the LPs and 20% to the GP. Distributable cash from capital transactions, as determined by the GP, is first allocated 100% to the LPs until the LPs have received their Preferred Return; second, 100% to the LPs until their Adjusted Capital Contributions have been reduced to zero; and thereafter, 80% to the LPs and 20% to the GP. The consolidated financial statements and the information and tables contained in the notes thereto as of March 31, 2016 are unaudited.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SEC”). However, in the opinion of management, these interim financial statements include all the necessary adjustments to fairly present the results of the interim periods presented. The unaudited interim consolidated financial statements should be read in conjunction with the audited consolidated financial statements included in the Partnership’s Annual Report on Form 10-K for the year ended December 31, 2015 . The results of operations for the three months ended March 31, 2016 may not necessarily be indicative of the results of operations for the full year ending December 31, 2016 .</t>
  </si>
  <si>
    <t>SUMMARY OF SIGNIFICANT ACCOUNTING POLICIES</t>
  </si>
  <si>
    <t>Accounting Policies [Abstract]</t>
  </si>
  <si>
    <t>NOTE 2 - SUMMARY OF SIGNIFICANT ACCOUNTING POLICIES A summary of the significant accounting policies consistently applied in the preparation of the accompanying consolidated financial statements follows: Principles of Consolidation The consolidated financial statements include the accounts of the Partnership and its wholly-owned subsidiaries, as follows: Subsidiaries Number of Units Location RRE Memorial Towers Holdings, LLC (“Memorial Towers”) 112 Houston, Texas RRE Villas Holdings, LLC (“Villas”) 228 San Antonio, Texas RRE Coach Lantern Holdings, LLC (“Coach Lantern”) — (1) RRE Foxcroft Holdings, LLC (“Foxcroft”) — (1) RRE Park Hill Holdings, LLC (“Park Hill”) 288 San Antonio, Texas Total 628 (1) The partnership sold its interests in Coach Lantern and Foxcroft on December 1, 2015. Pre-tax income for Coach Lantern for the three months ended March 31, 2016 and 2015 are $6,000 and $22,000 , respectively. Pre-tax (loss) for Foxcroft for the three months ended March 31, 2016 and 2015 are $(13,000) and $(9,000) , respectively. The Partnership also owns a 100% interest in RRE Funding II, LLC (“Funding”), which owns two non-performing subordinated notes, Acacia Park (“Acacia”), and Southern Cove (“Southern Cove”), with a combined face value of $2.5 million . During the year ended December 31, 2012, the loans were deemed uncollectible and charged off. All intercompany transactions and balances have been eliminated in consolidation. Geographic Concentration Risk As of March 31, 2016, the Company’s net investments in real estate in Texas represented 100% of the Partnership’s total assets. As a result, the geographic concentration of the Partnership’s portfolio makes it particularly susceptible to adverse economic developments in Texas’ real estate market. Any adverse economic or real estate developments in this market could adversely affect the Partnership’s operating result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Partnership estimates the allowance for uncollectible receivables and loan losses and adjusts the balance quarterly. The Partnership also estimates the liability for real estate taxes on the properties and adjusts the balance quarterly. Actual results could differ from those estimates. Assets Held for Sale The Partnership presents the assets and liabilities of any rental properties which have been sold subsequent to the balance sheet date, or otherwise qualify as held for sale, separately in the Consolidated Balance Sheets. Real estate assets held for sale are measured at the lower of carrying amount or fair value less cost to sell. The real estate is presented separately in the Consolidated Balance Sheets. Subsequent to classification of an asset as held for sale, no further depreciation is recorded. At March 31, 2016 and December 31, 2015, the Partnership had one rental property included in assets held for sale, Memorial Towers. Pre-tax income (loss) for the three months ended March 31, 2016 and 2015 are $58,000 and $(44,000) , respectively. Supplemental Disclosure of Cash Flow Information During the three months ended March 31, 2016 and 2015 , the Partnership paid $370,000 and $576,000 in cash for interest, respectively. Deferred Financing Costs Costs incurred to obtain financing have been capitalized and are being amortized over the term of the related debt using the effective yield method. Income Taxes The Partnership is not subject to income taxes as all earnings are taxable to the individual partners. Income taxes or credits resulting from earnings or losses are payable by, or accrue to the benefit of, the partners; accordingly, no provision has been made for income taxes in these consolidated financial statements. The Partnership evaluates the benefits of tax positions taken or expected to be taken in its tax returns under a two-step recognition and measurement process. Only the largest amount of benefits from the tax positions that will more likely than not be sustainable upon examination are recognized by the Partnership. The Partnership does not have any unrecognized tax benefits, nor interest and penalties, recorded in the Consolidated Balance Sheets or Consolidated Statements of Operations and does not anticipate significant adjustments to the total amount of unrecognized tax benefits within the next twelve months. The Partnership is subject to examination by the U.S. Internal Revenue Service and by the taxing authorities in those states in which the Partnership has significant business operations. The Partnership is not currently undergoing any examinations by taxing authorities. The Partnership may be subject to U.S. federal income tax and state/local income tax examinations for years 2012 through 2015. Revenue Recognition Revenue is primarily derived from the rental of residential housing units with lease agreement terms of generally one year or less. The Partnership recognizes revenue in the period that rent is earned, which is on a monthly basis. The Partnership recognizes rent as income on a straight-line basis over the term of the related lease. Additionally, any incentives included in the lease are amortized on a straight-line basis over the term of the related lease. Included within rental income are other income amounts such as utility reimbursements, late fees, parking fees, pet fees and lease application fees which are recognized when earned or received. Total other income was $170,000 and $168,000 for the three months ended March 31, 2016 and 2015, respectively. The future minimum rental payments to be received from noncancelable operating leases, not including Memorial Towers, total approximately $2.7 million and $49,000 for the twelve months ending March 31, 2017 and 2018, respectively, and none thereafter. Loans Held for Investment, Net The Partnership recognizes any revenue from the loans it holds for investment as interest income using the effective yield method. The initial investment made in a purchased loan includes the amount paid to the seller plus any fees. The initial investment frequently differs from the related loan’s principal amount at the date of purchase. This difference is recognized as an adjustment of the yield over the life of the loan. The Partnership initially records its loans at their respective purchase prices, and subsequently accounts for them based on their outstanding principal plus or minus any unamortized premiums or discounts. Long-Lived Assets The Partnership review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The Partnership has estimated that the future cash flows from its properties will be sufficient to recover their carrying amounts and, as a result, the Partnership did not recognize any impairment losses with respect to its Properties for the three months ended March 31, 2016 and 2015 . Rental Properties Rental properties are carried at cost, net of accumulated depreciation. Buildings and improvements and personal property are depreciated for financial reporting purposes on the straight-line method over their estimated useful lives. The value of in-place leases is amortized over twelve months on a straight-line basis. Useful lives used for calculating depreciation for financial reporting purposes are as follows: Buildings and improvements 5 - 27.5 years Personal property 3 - 15 years Advertising The Partnership expenses advertising costs as they are incurred. Advertising costs, which are included in rental operating expenses, totaled approximately $22,000 and $28,000 for the three months ended March 31, 2016 and 2015, respectively. Concentration of Credit Risk Financial instruments, which potentially subject the Partnership to concentration of credit risk, consist of periodic temporary deposits of cash. The Federal Deposit Insurance Corporation provides insurance for all deposit accounts, deposits and accrued interest, in the amount of $250,000 per account held at an insured bank. As of March 31, 2016, the Partnership had $3.6 million of deposits at various banks, $2.5 million of which were over the insurance limit of the Federal Deposit Insurance Corporation. Reclassifications Certain amounts in the 2015 consolidated financial statements have been reclassified to conform to the current year presentation. At December 31, 2015 assets held for sale as previously reported in the amount of $11.2 million did not include the associated accumulated depreciation in the amount of $3.3 million related to this property. The impact of this correction is not material and did not affect net income. In accordance with the adoption of Financial Accounting Standards Board ("FASB") Accounting Standards Update ("ASU") 2015-03, "Simplifying the Presentation of Debt Issuance Costs", the Partnership has reclassified $218,000 of debt issuance costs at December 31, 2015 from assets to liabilities as a direct reduction of the related mortgage notes payable. Tenant Receivables Tenant receivables are stated in the financial statements at amounts due from tenants net of an allowance for uncollectible receivables. Payment terms vary and receivables outstanding longer than the payment terms are considered past due. The Partnership determines its allowance by considering a number of factors, including the length of time receivables are past due, security deposits held, the Partnership’s previous loss history, the tenants’ current ability to pay their obligations to the Partnership, the general condition of the economy and the condition of the industry as a whole. The Partnership writes off receivables when they become uncollectible. At both March 31, 2016 and December 31, 2015 , the allowance for uncollectible receivables was $0 . Redemptions The LPs may request redemption of their units at any time. The Partnership has no obligation to redeem any units and will do so only at the GP’s discretion. If the Partnership redeems units, the redemption price is generally the amount of the initial investment less all distributions from the Partnership to the LP, and less an allocation of all organization and offering expenses charged to the LP. Recent Accounting Standards In April 2014, the FASB issued authoritative guidance to change the criteria for reporting discontinued operations. Under the new guidance, only disposals representing a strategic shift in a company's operations and financial results should be reported as discontinued operations, with expanded disclosures. In addition, disclosure of the pre-tax income attributable to a disposal of a significant part of an organization that does not qualify as discontinued operations is required. This guidance was effective for the Partnership as of January 1, 2015. This amendment has been considered; however, there have been no disposals that have met this criteria. In January 2015, FASB issued ASU No. 2015-01, "Income Statement - Extraordinary and Unusual Items (Subtopic 225-20), Simplifying Income Statement Presentation by Eliminating the Concept of Extraordinary Items." ("ASU 2015-01"). The amendments in ASU 2015-01 eliminate from GAAP the concept of extraordinary items. Although the amendment will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2015-01 is effective for fiscal years, and interim periods within those years, beginning after December 15, 2015. Early adoption is permitted provided that the guidance is applied from the beginning of the fiscal year of adoption. The Partnership adopted this guidance; however, it will not have a significant impact on its consolidated financial statements. In February 2015, FASB issued ASU 2015-02, "Consolidation (Topic 810): Amendments to the Consolidation Analysis" (“ASU 2015-02”),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the Partnership beginning January 1, 2016. The Partnership adopted this guidance and the adoption had no impact on its consolidated financial statements. In April 2015, the FASB issued ASU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Upon adoption, the Partnership will apply the new guidance on a retrospective basis and adjust the balance sheet of each individual period presented to reflect the period-specific effects of applying the new guidance. This guidance is effective for the Partnership beginning January 1, 2016. The Partnership has reclassified $218,000 of debt issuance costs at December 31, 2015 from assets to liabilities as a direct reduction of the related mortgage notes payable. In September 2015, FASB issued ASU 2015-16, "Simplifying the Accounting for Measurement-Period Adjustments" ("ASU 2015-16"), which eliminates the requirement to retroactively revise comparative financial information for prior periods presented in financial statements due to changes in provisional amounts recorded for acquisitions in subsequent periods. Upon adoption, disclosure of the amounts recorded in current-period earnings that would have been recorded in previous reporting periods if the adjustment to the provisional amounts had been recognized at the acquisition date are required. The Partnership adopted this guidance; however, it will not have a significant impact on its consolidated financial statements. Accounting Standards Issued But Not Yet Effective. In May 2014, FASB issued ASU No. 2014-09, “Revenue from Contracts with Customers”("ASU 2014-09"),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ASU 2014-09 will be effective for the Partnership beginning January 1, 2018, including interim periods in 2018, and allows for both retrospective and prospective methods of adoption. The Partnership is in the process of assessing the impact of this guidance on the Partnership’s consolidated financial statements. In August 2014, FASB issued ASU No. 2014-15, "Presentation of Financial Statements-Going Concern (Subtopic 205-40): Disclosure of Uncertainties about an Entity’s Ability to Continue as a Going Concern." Under the new guidance, an entity should evaluate whether there are conditions or events, considered in the aggregate, that raise substantial doubt about the entity’s ability to continue as a going concern within one year after the date that the financial statements are issued. The guidance is effective for the annual period ending after December 15, 2016, and for annual periods and interim periods thereafter. Early adoption is permitted. The adoption of the new requirements is not expected to have a significant impact on the Partnership's consolidated financial statements. In February 2016, FASB issued ASU No. 2016-02, "Leases" ("ASU No. 2016-02"), which is intended to improve financial reporting about leasing transactions and requires organizations that leaser assets to recognize on the balance sheet the assets and liabilities for the rights and obligations created by those leases. ASU No. 2016-02 is effective for fiscal years, and interim periods within those fiscal years, beginning after December 15, 2018. The Partnership is continuing to evaluate this guidance; however, it does not expect the adoption of ASU No. 2016-02 will have significant impact on its consolidated financial statements.</t>
  </si>
  <si>
    <t>RESTRICTED CASH</t>
  </si>
  <si>
    <t>Restricted Cash and Investments [Abstract]</t>
  </si>
  <si>
    <t>NOTE 3 - RESTRICTED CASH Restricted cash represents escrow deposits with lenders to be used to pay real estate taxes, insurance, and capital improvements. Required average monthly escrow payments are $121,000 through March 1, 2018. A summary of the components of restricted cash follows (in thousands): March 31, December 31, Real estate taxes $ 257 $ 1,107 Insurance 267 185 Capital improvements 63 42 Total $ 587 $ 1,334</t>
  </si>
  <si>
    <t>MORTGAGE NOTES PAYABLE, NET</t>
  </si>
  <si>
    <t>Notes Payable [Abstract]</t>
  </si>
  <si>
    <t>NOTE 4 - MORTGAGE NOTES PAYABLE, NET The following is a summary of the mortgage notes payable, net (in thousands): March 31, 2016 December 31, 2015 Collateral Outstanding Borrowings Deferred finance costs, net Carrying Value Outstanding Borrowings Deferred finance costs, net Carrying Value Memorial Towers (1) $ 7,082 $ (30 ) $ 7,052 $ 7,109 $ (39 ) $ 7,070 Villas 10,335 (44 ) 10,291 10,375 (57 ) 10,318 Park Hill 9,973 (108 ) 9,865 10,015 (122 ) 9,893 $ 27,390 $ (182 ) $ 27,208 $ 27,499 $ (218 ) $ 27,281 (1) As of December 31, 2015 and March 31, 2016, the property is held for sale. The following table includes additional information about our mortgage notes payable, net (in thousands): Collateral Maturity Annual Average Memorial Towers 1/1/2017 5.49% $42 (1) Villas 1/1/2017 5.48% 61 (1) Park Hill 3/1/2018 5.05% 56 (1) (1) Monthly payment includes principal and interest. Annual principal payments on the mortgage notes payable for each of the next two years ending March 31, are as follows (in thousands): 2017 17,717 2018 9,673 $ 27,390 The mortgage notes payable are with recourse only to the Properties securing them subject to certain limited standard exceptions, as defined in the mortgage notes, which the GP has guaranteed with respect to each property. These exceptions are referred to as “carveouts”. In general, carveouts relate to damages suffered by the lender for a subsidiary’s failure to pay rents, insurance or condemnation proceeds to the lender, to pay water, sewer and other public assessments or charges, to pay environmental compliance costs or to deliver books and records, in each case as required in the loan documents. The exceptions also require the GP to guarantee payment of audit costs, lender’s enforcement of its rights under the loan documents and payment of the loan if the subsidiary voluntarily files for bankruptcy or seeks reorganization, or if a related party of the subsidiary does so with respect to the subsidiary. Deferred Financing Costs Deferred financing costs include unamortized costs incurred to obtain financing which are being amortized over the term of the related debt. Accumulated amortization was $1.2 million at both March 31, 2016 and December 31, 2015 . Estimated amortization of the Properties’ existing deferred financing costs for the next two years ending March 31, is as follows (in thousands): 2017 169 2018 13 $ 182</t>
  </si>
  <si>
    <t>CERTAIN RELATIONSHIPS AND RELATED PARTY TRANSACTIONS</t>
  </si>
  <si>
    <t>Related Party Transactions [Abstract]</t>
  </si>
  <si>
    <t>NOTE 5 - CERTAIN RELATIONSHIPS AND RELATED PARTY TRANSACTIONS In the ordinary course of its business operations, the Partnership has ongoing relationships with several related entities. Receivables from and payables to related parties are summarized as follows (in thousands): March 31, December 31, Receivables from related parties: RAI and affiliates $ 105 $ 165 Payables to related parties: RAI and affiliates $ 3,521 $ 3,458 Substantially all of the receivables from related parties represent escrow funds held by RAI for self-insurance. The Partnership's properties participate in insurance pools with other properties directly and indirectly managed by RAI for both property insurance and general liability. RAI holds the escrow funds related to the insurance pool on its books. The insurance pool covers losses up to $2.5 million for property losses and the first $25,000 of each general liability loss up to an annual maximum of $1 million . Catastrophic insurance would cover property losses in excess of the insurance pool up to $140 million . Therefore, unforeseen or catastrophic losses in excess of the Partnership's insured limits could have a material adverse effect on the Partnership's financial condition and operating results. RCP is entitled to receive an annual investment management fee, payable monthly, equal to 1% of the gross offering proceeds that have been deployed in real estate investments, net of any amounts otherwise attributable to LP interests owned by RCP. During the term of the Partnership, RCP must subordinate up to 100% of its annual investment management fee to the receipt by the LPs of their Preferred Return. Investment management fees due to RCP at both March 31, 2016 and December 31, 2015 totaled $2.7 million . The limited partners have not received their Preferred Return over the seven years the Partnership has been operating. A wholly-owned subsidiary of RCP, Resource Real Estate Management, LLC (“RREML”) is entitled to receive property and debt management fees as set forth in the table below. RREML engaged Resource Real Estate Management, Inc (“RREMI”), an indirect wholly owned subsidiary of RAI, to manage the Partnership’s properties. Management fees due to RCP and affiliates at March 31, 2016 and December 31, 2015 totaled $539,000 and $563,000 , respectively. Debt Management fees due to RCP and affiliates at March 31, 2016 and December 31, 2015 totaled $25,000 and $12,000 , respectively. During the ordinary course of business, RCP and RREMI advance funds for ordinary operating expenses on behalf of the Properties. Operating expense advances due to RCP and RREMI at March 31, 2016 and December 31, 2015 totaled $224,000 and $204,000 , respectively. Total operating expenses reimbursed during the three months ended March 31, 2016 and 2015 were $276,000 and $866,000 , respectively. Reimbursed expenses include payroll and miscellaneous operating expenses. Reimbursed operating expenses are included in property operating expenses in the consolidated statements of operations. The Partnership is obligated to pay fees and reimbursements of expenses to related parties. These activities are summarized as follows (in thousands): Three Months Ended March 31, 2016 2015 RCP: Investment management fees $ 53 $ 85 RREML: Property management fees (1) 85 124 Debt management fees (2) 12 12 97 136 $ 150 $ 221 _______________ (1) RREML is entitled to receive monthly property management fees equal to 5% of the gross operating revenues from the Partnership’s 100% owned properties for managing or obtaining and supervising third party managers. (2) RREML is also entitled to receive monthly debt management fees equal to 0.167% ( 2% per annum) of the gross offering proceeds that have been invested in loans held for investment. The fee is earned for monitoring the performance of the Partnership’s loans held for investment.</t>
  </si>
  <si>
    <t>FAIR VALUE OF FINANCIAL INSTRUMENTS</t>
  </si>
  <si>
    <t>Fair Value Disclosures [Abstract]</t>
  </si>
  <si>
    <t>NOTE 6 - FAIR VALUE OF FINANCIAL INSTRUMENTS In analyzing the fair value of its financial instruments disclosed or accounted for on a fair value basis, the Partnership follows the fair value hierarchy, which requires an entity to maximize the use of observable inputs and minimize the use of unobservable inputs when measuring fair value. The Partnership determines fair value based on quoted prices when available or, if quoted prices are not available, through the use of alternative approaches, such as discounting the expected cash flows using market interest rates commensurate with the credit quality and duration of the financial instruments. The fair value of cash, tenant receivables, and accounts payable approximate their carrying values due to their short term nature. The hierarchy followed defines three levels of inputs that may be used to measure fair value: Level 1 - Quoted prices in active markets for identical assets that the reporting entity has the ability to access at the measurement date. Level 2 - Inputs other than quoted prices included within Level 1 that are observable for the asset or can be corroborated with observable market data for substantially the entire contractual term of the asset. Level 3 - Unobservable inputs that reflect the entity’s own assumptions about the assumptions that market participants would use in the pricing of the asset and are consequently not based on market activity, but rather through particular valuation techniques. The following methods and assumptions were used to estimate the fair value of each class of financial instruments for which it is practicable to estimate that value: • Mortgage notes payable. Rates currently available to the Partnership for debt with similar terms and remaining maturities are used to estimate the fair value of existing debt. The estimated fair value measurements of the mortgage note payables are classified within level 3 of the fair value hierarchy. The carrying amount and estimated fair values of the Partnership’s financial instruments were as follows (in thousands): March 31, 2016 December 31, 2015 Outstanding Borrowings Fair Value Outstanding Borrowings Fair Value Mortgage notes payable: Memorial Towers $ 7,082 $ 7,195 $ 7,109 $ 7,255 Villas 10,335 10,499 10,375 10,587 Park Hill 9,973 10,253 10,015 10,328 Total mortgage notes payable $ 27,390 $ 27,947 $ 27,499 $ 28,170</t>
  </si>
  <si>
    <t>SUBSEQUENT EVENTS</t>
  </si>
  <si>
    <t>Subsequent Events [Abstract]</t>
  </si>
  <si>
    <t>NOTE 7 - SUBSEQUENT EVENTS The Partnership sold Memorial Towers for $18 million on May 9, 2016. The Partnership will recognize a gain on sale. The Company has evaluated subsequent events through the filing of these financial statements and determined no events have occurred, other than those discussed above that would require adjustments to or additional disclosure in the consolidated financial statements.</t>
  </si>
  <si>
    <t>SUMMARY OF SIGNIFICANT ACCOUNTING POLICIES (Policies)</t>
  </si>
  <si>
    <t>Partners' Capital, Distributions Policies</t>
  </si>
  <si>
    <t>The Partnership's First Amended and Restated Agreement of Limited Partnership (the "Agreement") provides that income is allocated as follows: first, to the partners in proportion to and to the extent of the deficit balances, if any, in their respective capital accounts; second, to the partners in proportion to the allocations of Distributable Cash (as defined in the Agreement); and third, 100% to the limited partners (“LPs”). All losses are allocated as follows: first, 100% to the LPs until the LPs have been allocated losses equal to the excess, if any, of their aggregate capital account balances over the aggregate Adjusted Capital Contributions (as defined in the Agreement); second, to the partners in proportion to and to the extent of their respective remaining positive capital account balances, if any; and third, 100% to the LPs. Distributable cash from operations, payable monthly, as determined by the GP, is first allocated 100% to the LPs until the LPs have received their Preferred Return (as defined in the Agreement); and thereafter, 80% to the LPs and 20% to the GP. Distributable cash from capital transactions, as determined by the GP, is first allocated 100% to the LPs until the LPs have received their Preferred Return; second, 100% to the LPs until their Adjusted Capital Contributions have been reduced to zero; and thereafter, 80% to the LPs and 20% to the GP.</t>
  </si>
  <si>
    <t>Principles of Consolidation</t>
  </si>
  <si>
    <t>Principles of Consolidation The consolidated financial statements include the accounts of the Partnership and its wholly-owned subsidiaries, as follows: Subsidiaries Number of Units Location RRE Memorial Towers Holdings, LLC (“Memorial Towers”) 112 Houston, Texas RRE Villas Holdings, LLC (“Villas”) 228 San Antonio, Texas RRE Coach Lantern Holdings, LLC (“Coach Lantern”) — (1) RRE Foxcroft Holdings, LLC (“Foxcroft”) — (1) RRE Park Hill Holdings, LLC (“Park Hill”) 288 San Antonio, Texas Total 628 (1) The partnership sold its interests in Coach Lantern and Foxcroft on December 1, 2015. Pre-tax income for Coach Lantern for the three months ended March 31, 2016 and 2015 are $6,000 and $22,000 , respectively. Pre-tax (loss) for Foxcroft for the three months ended March 31, 2016 and 2015 are $(13,000) and $(9,000) , respectively. The Partnership also owns a 100% interest in RRE Funding II, LLC (“Funding”), which owns two non-performing subordinated notes, Acacia Park (“Acacia”), and Southern Cove (“Southern Cove”), with a combined face value of $2.5 million . During the year ended December 31, 2012, the loans were deemed uncollectible and charged off. All intercompany transactions and balances have been eliminated in consolidation.</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Partnership estimates the allowance for uncollectible receivables and loan losses and adjusts the balance quarterly. The Partnership also estimates the liability for real estate taxes on the properties and adjusts the balance quarterly. Actual results could differ from those estimates.</t>
  </si>
  <si>
    <t>Assets Held for Sale</t>
  </si>
  <si>
    <t>Assets Held for Sale The Partnership presents the assets and liabilities of any rental properties which have been sold subsequent to the balance sheet date, or otherwise qualify as held for sale, separately in the Consolidated Balance Sheets. Real estate assets held for sale are measured at the lower of carrying amount or fair value less cost to sell. The real estate is presented separately in the Consolidated Balance Sheets. Subsequent to classification of an asset as held for sale, no further depreciation is recorded.</t>
  </si>
  <si>
    <t>Deferred Financing Costs</t>
  </si>
  <si>
    <t>Deferred Financing Costs Costs incurred to obtain financing have been capitalized and are being amortized over the term of the related debt using the effective yield method.</t>
  </si>
  <si>
    <t>Income Taxes</t>
  </si>
  <si>
    <t>Income Taxes The Partnership is not subject to income taxes as all earnings are taxable to the individual partners. Income taxes or credits resulting from earnings or losses are payable by, or accrue to the benefit of, the partners; accordingly, no provision has been made for income taxes in these consolidated financial statements. The Partnership evaluates the benefits of tax positions taken or expected to be taken in its tax returns under a two-step recognition and measurement process. Only the largest amount of benefits from the tax positions that will more likely than not be sustainable upon examination are recognized by the Partnership. The Partnership does not have any unrecognized tax benefits, nor interest and penalties, recorded in the Consolidated Balance Sheets or Consolidated Statements of Operations and does not anticipate significant adjustments to the total amount of unrecognized tax benefits within the next twelve months. The Partnership is subject to examination by the U.S. Internal Revenue Service and by the taxing authorities in those states in which the Partnership has significant business operations. The Partnership is not currently undergoing any examinations by taxing authorities. The Partnership may be subject to U.S. federal income tax and state/local income tax examinations for years 2012 through 2015.</t>
  </si>
  <si>
    <t>Revenue Recognition</t>
  </si>
  <si>
    <t>Revenue Recognition Revenue is primarily derived from the rental of residential housing units with lease agreement terms of generally one year or less. The Partnership recognizes revenue in the period that rent is earned, which is on a monthly basis. The Partnership recognizes rent as income on a straight-line basis over the term of the related lease. Additionally, any incentives included in the lease are amortized on a straight-line basis over the term of the related lease. Included within rental income are other income amounts such as utility reimbursements, late fees, parking fees, pet fees and lease application fees which are recognized when earned or received.</t>
  </si>
  <si>
    <t>Loans Held for Investment, Net</t>
  </si>
  <si>
    <t>Loans Held for Investment, Net The Partnership recognizes any revenue from the loans it holds for investment as interest income using the effective yield method. The initial investment made in a purchased loan includes the amount paid to the seller plus any fees. The initial investment frequently differs from the related loan’s principal amount at the date of purchase. This difference is recognized as an adjustment of the yield over the life of the loan. The Partnership initially records its loans at their respective purchase prices, and subsequently accounts for them based on their outstanding principal plus or minus any unamortized premiums or discounts.</t>
  </si>
  <si>
    <t>Long-Lived Assets</t>
  </si>
  <si>
    <t>Long-Lived Assets The Partnership review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The Partnership has estimated that the future cash flows from its properties will be sufficient to recover their carrying amounts and, as a result, the Partnership did not recognize any impairment losses with respect to its Properties for the three months ended March 31, 2016 and 2015 .</t>
  </si>
  <si>
    <t>Rental Properties</t>
  </si>
  <si>
    <t xml:space="preserve">Rental Properties Rental properties are carried at cost, net of accumulated depreciation. Buildings and improvements and personal property are depreciated for financial reporting purposes on the straight-line method over their estimated useful lives. The value of in-place leases is amortized over twelve months on a straight-line basis. Useful lives used for calculating depreciation for financial reporting purposes are as follows: Buildings and improvements 5 - 27.5 years Personal property 3 - 15 years </t>
  </si>
  <si>
    <t>Advertising</t>
  </si>
  <si>
    <t>Advertising The Partnership expenses advertising costs as they are incurred. Advertising costs, which are included in rental operating expenses</t>
  </si>
  <si>
    <t>Tenant Receivables</t>
  </si>
  <si>
    <t>Tenant Receivables Tenant receivables are stated in the financial statements at amounts due from tenants net of an allowance for uncollectible receivables. Payment terms vary and receivables outstanding longer than the payment terms are considered past due. The Partnership determines its allowance by considering a number of factors, including the length of time receivables are past due, security deposits held, the Partnership’s previous loss history, the tenants’ current ability to pay their obligations to the Partnership, the general condition of the economy and the condition of the industry as a whole. The Partnership writes off receivables when they become uncollectible.</t>
  </si>
  <si>
    <t>Redemptions</t>
  </si>
  <si>
    <t>Redemptions The LPs may request redemption of their units at any time. The Partnership has no obligation to redeem any units and will do so only at the GP’s discretion. If the Partnership redeems units, the redemption price is generally the amount of the initial investment less all distributions from the Partnership to the LP, and less an allocation of all organization and offering expenses charged to the LP.</t>
  </si>
  <si>
    <t>Recent Accounting Standards</t>
  </si>
  <si>
    <t>Recent Accounting Standards In April 2014, the FASB issued authoritative guidance to change the criteria for reporting discontinued operations. Under the new guidance, only disposals representing a strategic shift in a company's operations and financial results should be reported as discontinued operations, with expanded disclosures. In addition, disclosure of the pre-tax income attributable to a disposal of a significant part of an organization that does not qualify as discontinued operations is required. This guidance was effective for the Partnership as of January 1, 2015. This amendment has been considered; however, there have been no disposals that have met this criteria. In January 2015, FASB issued ASU No. 2015-01, "Income Statement - Extraordinary and Unusual Items (Subtopic 225-20), Simplifying Income Statement Presentation by Eliminating the Concept of Extraordinary Items." ("ASU 2015-01"). The amendments in ASU 2015-01 eliminate from GAAP the concept of extraordinary items. Although the amendment will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2015-01 is effective for fiscal years, and interim periods within those years, beginning after December 15, 2015. Early adoption is permitted provided that the guidance is applied from the beginning of the fiscal year of adoption. The Partnership adopted this guidance; however, it will not have a significant impact on its consolidated financial statements. In February 2015, FASB issued ASU 2015-02, "Consolidation (Topic 810): Amendments to the Consolidation Analysis" (“ASU 2015-02”),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the Partnership beginning January 1, 2016. The Partnership adopted this guidance and the adoption had no impact on its consolidated financial statements. In April 2015, the FASB issued ASU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Upon adoption, the Partnership will apply the new guidance on a retrospective basis and adjust the balance sheet of each individual period presented to reflect the period-specific effects of applying the new guidance. This guidance is effective for the Partnership beginning January 1, 2016. The Partnership has reclassified $218,000 of debt issuance costs at December 31, 2015 from assets to liabilities as a direct reduction of the related mortgage notes payable. In September 2015, FASB issued ASU 2015-16, "Simplifying the Accounting for Measurement-Period Adjustments" ("ASU 2015-16"), which eliminates the requirement to retroactively revise comparative financial information for prior periods presented in financial statements due to changes in provisional amounts recorded for acquisitions in subsequent periods. Upon adoption, disclosure of the amounts recorded in current-period earnings that would have been recorded in previous reporting periods if the adjustment to the provisional amounts had been recognized at the acquisition date are required. The Partnership adopted this guidance; however, it will not have a significant impact on its consolidated financial statements. Accounting Standards Issued But Not Yet Effective. In May 2014, FASB issued ASU No. 2014-09, “Revenue from Contracts with Customers”("ASU 2014-09"),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ASU 2014-09 will be effective for the Partnership beginning January 1, 2018, including interim periods in 2018, and allows for both retrospective and prospective methods of adoption. The Partnership is in the process of assessing the impact of this guidance on the Partnership’s consolidated financial statements. In August 2014, FASB issued ASU No. 2014-15, "Presentation of Financial Statements-Going Concern (Subtopic 205-40): Disclosure of Uncertainties about an Entity’s Ability to Continue as a Going Concern." Under the new guidance, an entity should evaluate whether there are conditions or events, considered in the aggregate, that raise substantial doubt about the entity’s ability to continue as a going concern within one year after the date that the financial statements are issued. The guidance is effective for the annual period ending after December 15, 2016, and for annual periods and interim periods thereafter. Early adoption is permitted. The adoption of the new requirements is not expected to have a significant impact on the Partnership's consolidated financial statements. In February 2016, FASB issued ASU No. 2016-02, "Leases" ("ASU No. 2016-02"), which is intended to improve financial reporting about leasing transactions and requires organizations that leaser assets to recognize on the balance sheet the assets and liabilities for the rights and obligations created by those leases. ASU No. 2016-02 is effective for fiscal years, and interim periods within those fiscal years, beginning after December 15, 2018. The Partnership is continuing to evaluate this guidance; however, it does not expect the adoption of ASU No. 2016-02 will have significant impact on its consolidated financial statements.</t>
  </si>
  <si>
    <t>SUMMARY OF SIGNIFICANT ACCOUNTING POLICIES (Tables)</t>
  </si>
  <si>
    <t>Accounts of partnership and its wholly owned subsidiaries included in consolidated financial statements</t>
  </si>
  <si>
    <t>The consolidated financial statements include the accounts of the Partnership and its wholly-owned subsidiaries, as follows: Subsidiaries Number of Units Location RRE Memorial Towers Holdings, LLC (“Memorial Towers”) 112 Houston, Texas RRE Villas Holdings, LLC (“Villas”) 228 San Antonio, Texas RRE Coach Lantern Holdings, LLC (“Coach Lantern”) — (1) RRE Foxcroft Holdings, LLC (“Foxcroft”) — (1) RRE Park Hill Holdings, LLC (“Park Hill”) 288 San Antonio, Texas Total 628 (1) The partnership sold its interests in Coach Lantern and Foxcroft on December 1, 2015.</t>
  </si>
  <si>
    <t>Rental properties useful lives</t>
  </si>
  <si>
    <t xml:space="preserve">Useful lives used for calculating depreciation for financial reporting purposes are as follows: Buildings and improvements 5 - 27.5 years Personal property 3 - 15 years </t>
  </si>
  <si>
    <t>RESTRICTED CASH (Tables)</t>
  </si>
  <si>
    <t>Components of restricted cash</t>
  </si>
  <si>
    <t>A summary of the components of restricted cash follows (in thousands): March 31, December 31, Real estate taxes $ 257 $ 1,107 Insurance 267 185 Capital improvements 63 42 Total $ 587 $ 1,334</t>
  </si>
  <si>
    <t>MORTGAGE NOTES PAYABLE, NET (Tables)</t>
  </si>
  <si>
    <t>Mortgage notes payable</t>
  </si>
  <si>
    <t>The following is a summary of the mortgage notes payable, net (in thousands): March 31, 2016 December 31, 2015 Collateral Outstanding Borrowings Deferred finance costs, net Carrying Value Outstanding Borrowings Deferred finance costs, net Carrying Value Memorial Towers (1) $ 7,082 $ (30 ) $ 7,052 $ 7,109 $ (39 ) $ 7,070 Villas 10,335 (44 ) 10,291 10,375 (57 ) 10,318 Park Hill 9,973 (108 ) 9,865 10,015 (122 ) 9,893 $ 27,390 $ (182 ) $ 27,208 $ 27,499 $ (218 ) $ 27,281 (1) As of December 31, 2015 and March 31, 2016, the property is held for sale. The following table includes additional information about our mortgage notes payable, net (in thousands): Collateral Maturity Annual Average Memorial Towers 1/1/2017 5.49% $42 (1) Villas 1/1/2017 5.48% 61 (1) Park Hill 3/1/2018 5.05% 56 (1) (1) Monthly payment includes principal and interest.</t>
  </si>
  <si>
    <t>Aggregate principal payments on the mortgage notes payable</t>
  </si>
  <si>
    <t>Annual principal payments on the mortgage notes payable for each of the next two years ending March 31, are as follows (in thousands): 2017 17,717 2018 9,673 $ 27,390</t>
  </si>
  <si>
    <t>Schedule of amortization of deferred financing costs</t>
  </si>
  <si>
    <t>Estimated amortization of the Properties’ existing deferred financing costs for the next two years ending March 31, is as follows (in thousands): 2017 169 2018 13 $ 182</t>
  </si>
  <si>
    <t>CERTAIN RELATIONSHIPS AND RELATED PARTY TRANSACTIONS (Tables)</t>
  </si>
  <si>
    <t>Related party transactions</t>
  </si>
  <si>
    <t>Receivables from and payables to related parties are summarized as follows (in thousands): March 31, December 31, Receivables from related parties: RAI and affiliates $ 105 $ 165 Payables to related parties: RAI and affiliates $ 3,521 $ 3,458 The Partnership is obligated to pay fees and reimbursements of expenses to related parties. These activities are summarized as follows (in thousands): Three Months Ended March 31, 2016 2015 RCP: Investment management fees $ 53 $ 85 RREML: Property management fees (1) 85 124 Debt management fees (2) 12 12 97 136 $ 150 $ 221 _______________ (1) RREML is entitled to receive monthly property management fees equal to 5% of the gross operating revenues from the Partnership’s 100% owned properties for managing or obtaining and supervising third party managers. (2) RREML is also entitled to receive monthly debt management fees equal to 0.167% ( 2% per annum) of the gross offering proceeds that have been invested in loans held for investment. The fee is earned for monitoring the performance of the Partnership’s loans held for investment.</t>
  </si>
  <si>
    <t>FAIR VALUE OF FINANCIAL INSTRUMENTS (Tables)</t>
  </si>
  <si>
    <t>Carrying and fair value of the partnership's financial instruments</t>
  </si>
  <si>
    <t>The carrying amount and estimated fair values of the Partnership’s financial instruments were as follows (in thousands): March 31, 2016 December 31, 2015 Outstanding Borrowings Fair Value Outstanding Borrowings Fair Value Mortgage notes payable: Memorial Towers $ 7,082 $ 7,195 $ 7,109 $ 7,255 Villas 10,335 10,499 10,375 10,587 Park Hill 9,973 10,253 10,015 10,328 Total mortgage notes payable $ 27,390 $ 27,947 $ 27,499 $ 28,170</t>
  </si>
  <si>
    <t>NATURE OF BUSINESS AND OPERATIONS (Details) - USD ($)</t>
  </si>
  <si>
    <t>Jun. 29, 2015</t>
  </si>
  <si>
    <t>Partnership Term Extension Maximum</t>
  </si>
  <si>
    <t>2 years</t>
  </si>
  <si>
    <t>Maximum Partnership extension period</t>
  </si>
  <si>
    <t>1 year</t>
  </si>
  <si>
    <t>Intended number of periods partnership is expected to be extended</t>
  </si>
  <si>
    <t>Capital contribution</t>
  </si>
  <si>
    <t>Distributable cash from operations allocated, excess</t>
  </si>
  <si>
    <t>20.00%</t>
  </si>
  <si>
    <t>Distributable cash from capital transactions allocated, excess</t>
  </si>
  <si>
    <t>Ownership interest</t>
  </si>
  <si>
    <t>5.55%</t>
  </si>
  <si>
    <t>Income allocation to Limited Partners</t>
  </si>
  <si>
    <t>100.00%</t>
  </si>
  <si>
    <t>Losses allocated to Limited Partners until their aggregate capital account balances</t>
  </si>
  <si>
    <t>Losses allocated to Limited Partners, excess</t>
  </si>
  <si>
    <t>Distributable cash from operations allocated to Limited Partners</t>
  </si>
  <si>
    <t>80.00%</t>
  </si>
  <si>
    <t>Distributable cash from capital transactions allocated to Limited Partners after receiving Preferred Return</t>
  </si>
  <si>
    <t>Distributable cash from capital transactions allocated to Limited Partners after receiving Adjusted Capital Contributions</t>
  </si>
  <si>
    <t>SUMMARY OF SIGNIFICANT ACCOUNTING POLICIES (Details)</t>
  </si>
  <si>
    <t>Mar. 31, 2016USD ($)NoteUnitProperty</t>
  </si>
  <si>
    <t>Mar. 31, 2015USD ($)</t>
  </si>
  <si>
    <t>Dec. 31, 2015USD ($)</t>
  </si>
  <si>
    <t>Number of Units | Unit</t>
  </si>
  <si>
    <t>Pre-tax income (loss)</t>
  </si>
  <si>
    <t>Face value of non-performing subordinated notes</t>
  </si>
  <si>
    <t>Reclassifications [Abstract]</t>
  </si>
  <si>
    <t>Deferred finance costs</t>
  </si>
  <si>
    <t>Approximate lease agreement term</t>
  </si>
  <si>
    <t>Future Minimum Rental Payments to be Received [Abstract]</t>
  </si>
  <si>
    <t>Thereafter</t>
  </si>
  <si>
    <t>Real Estate Assets Held for Development and Sale [Abstract]</t>
  </si>
  <si>
    <t>Number of rental properties held for sale | Property</t>
  </si>
  <si>
    <t>Supplemental Disclosure of Cash Flow Information</t>
  </si>
  <si>
    <t>Cash paid for interest</t>
  </si>
  <si>
    <t>Advertising expense</t>
  </si>
  <si>
    <t>Risks and Uncertainties [Abstract]</t>
  </si>
  <si>
    <t>Amount of deposits at various banks</t>
  </si>
  <si>
    <t>Amount of deposits over the FDIC insurance limit</t>
  </si>
  <si>
    <t>Uncollectible receivables</t>
  </si>
  <si>
    <t>Other Assets | Accounting Standards Update 2015-03</t>
  </si>
  <si>
    <t>Notes Payable | Accounting Standards Update 2015-03</t>
  </si>
  <si>
    <t>Scenario, Previously Reported</t>
  </si>
  <si>
    <t>Accumulated depreciation, real estate held for sale</t>
  </si>
  <si>
    <t>Rental Income</t>
  </si>
  <si>
    <t>Other Income included in rental income</t>
  </si>
  <si>
    <t>Texas | Geographic Concentration Risk | Total assets</t>
  </si>
  <si>
    <t>Geographic concentration of net investments in real estate</t>
  </si>
  <si>
    <t>Building and Improvements | Minimum</t>
  </si>
  <si>
    <t>Property, Plant and Equipment [Line Items]</t>
  </si>
  <si>
    <t>Useful life</t>
  </si>
  <si>
    <t>5 years</t>
  </si>
  <si>
    <t>Building and Improvements | Maximum</t>
  </si>
  <si>
    <t>27 years 6 months</t>
  </si>
  <si>
    <t>Personal Property | Minimum</t>
  </si>
  <si>
    <t>3 years</t>
  </si>
  <si>
    <t>Personal Property | Maximum</t>
  </si>
  <si>
    <t>15 years</t>
  </si>
  <si>
    <t>Memorial Towers</t>
  </si>
  <si>
    <t>Villas</t>
  </si>
  <si>
    <t>Coach Lantern</t>
  </si>
  <si>
    <t>Foxcroft</t>
  </si>
  <si>
    <t>Park Hill</t>
  </si>
  <si>
    <t>Funding</t>
  </si>
  <si>
    <t>Ownership interest (percent)</t>
  </si>
  <si>
    <t>Number of non-performing subordinated notes | Note</t>
  </si>
  <si>
    <t>RESTRICTED CASH (Details) - USD ($) $ in Thousands</t>
  </si>
  <si>
    <t>Restricted Cash and Cash Equivalents Items [Line Items]</t>
  </si>
  <si>
    <t>Average required monthly escrow payments</t>
  </si>
  <si>
    <t>Insurance</t>
  </si>
  <si>
    <t>Capital improvements</t>
  </si>
  <si>
    <t>MORTGAGE NOTES PAYABLE, NET (Details) - USD ($) $ in Thousands</t>
  </si>
  <si>
    <t>Debt Instrument [Line Items]</t>
  </si>
  <si>
    <t>Deferred finance costs, net</t>
  </si>
  <si>
    <t>Long-term Debt</t>
  </si>
  <si>
    <t>Annual principal payments on the mortgage notes [Abstract]</t>
  </si>
  <si>
    <t>Amortization of financing costs and discounts [Abstract]</t>
  </si>
  <si>
    <t>Accumulated amortization</t>
  </si>
  <si>
    <t>Total deferred finance costs, net</t>
  </si>
  <si>
    <t>Notes Payable</t>
  </si>
  <si>
    <t>Outstanding borrowings</t>
  </si>
  <si>
    <t>Memorial Towers | Notes Payable</t>
  </si>
  <si>
    <t>Maturity Date</t>
  </si>
  <si>
    <t>Jan. 1,
		2017</t>
  </si>
  <si>
    <t>Annual Interest Rate</t>
  </si>
  <si>
    <t>5.49%</t>
  </si>
  <si>
    <t>Average Monthly Debt Service</t>
  </si>
  <si>
    <t>Villas | Notes Payable</t>
  </si>
  <si>
    <t>5.48%</t>
  </si>
  <si>
    <t>Park Hill | Notes Payable</t>
  </si>
  <si>
    <t>Mar. 1,
		2018</t>
  </si>
  <si>
    <t>5.05%</t>
  </si>
  <si>
    <t>CERTAIN RELATIONSHIPS AND RELATED PARTY TRANSACTIONS  - Narrative (Details) - USD ($)</t>
  </si>
  <si>
    <t>Related Party Transaction [Line Items]</t>
  </si>
  <si>
    <t>Insurance Coverage, Maximum Amount for Property Losses</t>
  </si>
  <si>
    <t>Insurance Coverage, Maximum Amount for General Liability Losses</t>
  </si>
  <si>
    <t>Insurance Coverage, Catastrophic, Maximum Amount for Property Losses</t>
  </si>
  <si>
    <t>RCP</t>
  </si>
  <si>
    <t>Investment management fee entitled to receive (in hundredths)</t>
  </si>
  <si>
    <t>1.00%</t>
  </si>
  <si>
    <t>Investment management fee subordinated to its preferred returns (in hundredths)</t>
  </si>
  <si>
    <t>Accrued management fees</t>
  </si>
  <si>
    <t>RCP and Affiliates</t>
  </si>
  <si>
    <t>RREML</t>
  </si>
  <si>
    <t>5.00%</t>
  </si>
  <si>
    <t>Operating expense advances</t>
  </si>
  <si>
    <t>Maximum</t>
  </si>
  <si>
    <t>Debt Management Fee [Member] | RCP and Affiliates</t>
  </si>
  <si>
    <t>Reimbursed Expenses Including Payroll and Miscellaneous Operating Expenses [Member] | RCP and RREMI</t>
  </si>
  <si>
    <t>CERTAIN RELATIONSHIPS AND RELATED PARTY TRANSACTIONS - Schedule of Receivables from and Payables to Related Parties (Details) - USD ($) $ in Thousands</t>
  </si>
  <si>
    <t>Receivables from related parties: RAI and affiliates</t>
  </si>
  <si>
    <t>Payables to related parties: RAI and affiliates</t>
  </si>
  <si>
    <t>RAI and affiliates</t>
  </si>
  <si>
    <t>CERTAIN RELATIONSHIPS AND RELATED PARTY TRANSACTIONS - Schedule of Fees to be Paid and Expenses to be Reimbursed (Details) - USD ($) $ in Thousands</t>
  </si>
  <si>
    <t>RREML:</t>
  </si>
  <si>
    <t>Obligation to related parties</t>
  </si>
  <si>
    <t>RCP:</t>
  </si>
  <si>
    <t>Investment management fees</t>
  </si>
  <si>
    <t>Monthly debt management fee entitled to receive</t>
  </si>
  <si>
    <t>0.167%</t>
  </si>
  <si>
    <t>Annual debt management fee entitled to receive</t>
  </si>
  <si>
    <t>2.00%</t>
  </si>
  <si>
    <t>Property management fees</t>
  </si>
  <si>
    <t>Debt management fees</t>
  </si>
  <si>
    <t>FAIR VALUE OF FINANCIAL INSTRUMENTS (Details) - USD ($) $ in Thousands</t>
  </si>
  <si>
    <t>Outstanding Borrowings</t>
  </si>
  <si>
    <t>Total mortgage notes payable</t>
  </si>
  <si>
    <t>Outstanding Borrowings | Memorial Towers</t>
  </si>
  <si>
    <t>Outstanding Borrowings | Villas</t>
  </si>
  <si>
    <t>Outstanding Borrowings | Park Hill</t>
  </si>
  <si>
    <t>Fair Value | Fair Value, Inputs, Level 3</t>
  </si>
  <si>
    <t>Fair Value | Fair Value, Inputs, Level 3 | Memorial Towers</t>
  </si>
  <si>
    <t>Fair Value | Fair Value, Inputs, Level 3 | Villas</t>
  </si>
  <si>
    <t>Fair Value | Fair Value, Inputs, Level 3 | Park Hill</t>
  </si>
  <si>
    <t>SUBSEQUENT EVENTS (Details) $ in Millions</t>
  </si>
  <si>
    <t>May. 09, 2016USD ($)</t>
  </si>
  <si>
    <t>Memorial Towers | Subsequent Event</t>
  </si>
  <si>
    <t>Subsequent Event [Line Items]</t>
  </si>
  <si>
    <t>Consideration received for sale of Memorial Tower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36"/>
  </cols>
  <sheetData>
    <row r="1" spans="1:2">
      <c r="A1" s="1" t="s">
        <v>0</v>
      </c>
      <c r="B1" s="2" t="s">
        <v>1</v>
      </c>
    </row>
    <row r="2" spans="1:2">
      <c r="B2" s="2" t="s">
        <v>2</v>
      </c>
    </row>
    <row r="3" spans="1:2">
      <c r="A3" s="3" t="s">
        <v>3</v>
      </c>
    </row>
    <row r="4" spans="1:2">
      <c r="A4" s="4" t="s">
        <v>4</v>
      </c>
      <c r="B4" s="4" t="s">
        <v>5</v>
      </c>
    </row>
    <row r="5" spans="1:2">
      <c r="A5" s="4" t="s">
        <v>6</v>
      </c>
      <c r="B5" s="6" t="n">
        <v>1414964</v>
      </c>
    </row>
    <row r="6" spans="1:2">
      <c r="A6" s="4" t="s">
        <v>7</v>
      </c>
      <c r="B6" s="4" t="s">
        <v>8</v>
      </c>
    </row>
    <row r="7" spans="1:2">
      <c r="A7" s="4" t="s">
        <v>9</v>
      </c>
      <c r="B7" s="4" t="s">
        <v>10</v>
      </c>
    </row>
    <row r="8" spans="1:2">
      <c r="A8" s="4" t="s">
        <v>11</v>
      </c>
      <c r="B8" s="6" t="n">
        <v>0</v>
      </c>
    </row>
    <row r="9" spans="1:2">
      <c r="A9" s="4" t="s">
        <v>12</v>
      </c>
      <c r="B9" s="6" t="n">
        <v>2016</v>
      </c>
    </row>
    <row r="10" spans="1:2">
      <c r="A10" s="4" t="s">
        <v>13</v>
      </c>
      <c r="B10" s="5" t="s">
        <v>14</v>
      </c>
    </row>
    <row r="11" spans="1:2">
      <c r="A11" s="4" t="s">
        <v>15</v>
      </c>
      <c r="B11" s="4" t="s">
        <v>16</v>
      </c>
    </row>
    <row r="12" spans="1:2">
      <c r="A12" s="4" t="s">
        <v>17</v>
      </c>
      <c r="B12" s="4" t="s">
        <v>18</v>
      </c>
    </row>
    <row r="13" spans="1:2">
      <c r="A13" s="4" t="s">
        <v>19</v>
      </c>
      <c r="B1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07</v>
      </c>
      <c r="B1" s="2" t="s">
        <v>1</v>
      </c>
    </row>
    <row r="2" spans="1:2">
      <c r="B2" s="2" t="s">
        <v>2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0</v>
      </c>
      <c r="B1" s="2" t="s">
        <v>1</v>
      </c>
    </row>
    <row r="2" spans="1:2">
      <c r="B2" s="2" t="s">
        <v>2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3</v>
      </c>
      <c r="B1" s="2" t="s">
        <v>1</v>
      </c>
    </row>
    <row r="2" spans="1:2">
      <c r="B2" s="2" t="s">
        <v>2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116</v>
      </c>
      <c r="B1" s="2" t="s">
        <v>1</v>
      </c>
    </row>
    <row r="2" spans="1:2">
      <c r="B2" s="2" t="s">
        <v>22</v>
      </c>
    </row>
    <row r="3" spans="1:2">
      <c r="A3" s="3" t="s">
        <v>99</v>
      </c>
    </row>
    <row r="4" spans="1:2">
      <c r="A4" s="4" t="s">
        <v>117</v>
      </c>
      <c r="B4" s="4" t="s">
        <v>118</v>
      </c>
    </row>
    <row r="5" spans="1:2">
      <c r="A5" s="4" t="s">
        <v>119</v>
      </c>
      <c r="B5" s="4" t="s">
        <v>120</v>
      </c>
    </row>
    <row r="6" spans="1:2">
      <c r="A6" s="4" t="s">
        <v>121</v>
      </c>
      <c r="B6" s="4" t="s">
        <v>122</v>
      </c>
    </row>
    <row r="7" spans="1:2">
      <c r="A7" s="4" t="s">
        <v>123</v>
      </c>
      <c r="B7" s="4" t="s">
        <v>124</v>
      </c>
    </row>
    <row r="8" spans="1:2">
      <c r="A8" s="4" t="s">
        <v>125</v>
      </c>
      <c r="B8" s="4" t="s">
        <v>126</v>
      </c>
    </row>
    <row r="9" spans="1:2">
      <c r="A9" s="4" t="s">
        <v>127</v>
      </c>
      <c r="B9" s="4" t="s">
        <v>128</v>
      </c>
    </row>
    <row r="10" spans="1:2">
      <c r="A10" s="4" t="s">
        <v>129</v>
      </c>
      <c r="B10" s="4" t="s">
        <v>130</v>
      </c>
    </row>
    <row r="11" spans="1:2">
      <c r="A11" s="4" t="s">
        <v>131</v>
      </c>
      <c r="B11" s="4" t="s">
        <v>132</v>
      </c>
    </row>
    <row r="12" spans="1:2">
      <c r="A12" s="4" t="s">
        <v>133</v>
      </c>
      <c r="B12" s="4" t="s">
        <v>134</v>
      </c>
    </row>
    <row r="13" spans="1:2">
      <c r="A13" s="4" t="s">
        <v>135</v>
      </c>
      <c r="B13" s="4" t="s">
        <v>136</v>
      </c>
    </row>
    <row r="14" spans="1:2">
      <c r="A14" s="4" t="s">
        <v>137</v>
      </c>
      <c r="B14" s="4" t="s">
        <v>138</v>
      </c>
    </row>
    <row r="15" spans="1:2">
      <c r="A15" s="4" t="s">
        <v>139</v>
      </c>
      <c r="B15" s="4" t="s">
        <v>140</v>
      </c>
    </row>
    <row r="16" spans="1:2">
      <c r="A16" s="4" t="s">
        <v>141</v>
      </c>
      <c r="B16" s="4" t="s">
        <v>142</v>
      </c>
    </row>
    <row r="17" spans="1:2">
      <c r="A17" s="4" t="s">
        <v>143</v>
      </c>
      <c r="B17"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2</v>
      </c>
    </row>
    <row r="3" spans="1:2">
      <c r="A3" s="3" t="s">
        <v>99</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0</v>
      </c>
      <c r="B1" s="2" t="s">
        <v>1</v>
      </c>
    </row>
    <row r="2" spans="1:2">
      <c r="B2" s="2" t="s">
        <v>22</v>
      </c>
    </row>
    <row r="3" spans="1:2">
      <c r="A3" s="3" t="s">
        <v>102</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153</v>
      </c>
      <c r="B1" s="2" t="s">
        <v>1</v>
      </c>
    </row>
    <row r="2" spans="1:2">
      <c r="B2" s="2" t="s">
        <v>22</v>
      </c>
    </row>
    <row r="3" spans="1:2">
      <c r="A3" s="3" t="s">
        <v>105</v>
      </c>
    </row>
    <row r="4" spans="1:2">
      <c r="A4" s="4" t="s">
        <v>154</v>
      </c>
      <c r="B4" s="4" t="s">
        <v>155</v>
      </c>
    </row>
    <row r="5" spans="1:2">
      <c r="A5" s="4" t="s">
        <v>156</v>
      </c>
      <c r="B5" s="4" t="s">
        <v>157</v>
      </c>
    </row>
    <row r="6" spans="1:2">
      <c r="A6" s="4" t="s">
        <v>158</v>
      </c>
      <c r="B6"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60</v>
      </c>
      <c r="B1" s="2" t="s">
        <v>1</v>
      </c>
    </row>
    <row r="2" spans="1:2">
      <c r="B2" s="2" t="s">
        <v>22</v>
      </c>
    </row>
    <row r="3" spans="1:2">
      <c r="A3" s="3" t="s">
        <v>108</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63</v>
      </c>
      <c r="B1" s="2" t="s">
        <v>1</v>
      </c>
    </row>
    <row r="2" spans="1:2">
      <c r="B2" s="2" t="s">
        <v>22</v>
      </c>
    </row>
    <row r="3" spans="1:2">
      <c r="A3" s="3" t="s">
        <v>111</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66</v>
      </c>
      <c r="B1" s="2" t="s">
        <v>167</v>
      </c>
      <c r="C1" s="2" t="s">
        <v>22</v>
      </c>
      <c r="D1" s="2" t="s">
        <v>23</v>
      </c>
    </row>
    <row r="2" spans="1:4">
      <c r="A2" s="4" t="s">
        <v>168</v>
      </c>
      <c r="C2" s="4" t="s">
        <v>169</v>
      </c>
    </row>
    <row r="3" spans="1:4">
      <c r="A3" s="4" t="s">
        <v>170</v>
      </c>
      <c r="B3" s="4" t="s">
        <v>171</v>
      </c>
    </row>
    <row r="4" spans="1:4">
      <c r="A4" s="4" t="s">
        <v>172</v>
      </c>
      <c r="C4" s="4" t="s">
        <v>171</v>
      </c>
    </row>
    <row r="5" spans="1:4">
      <c r="A5" s="4" t="s">
        <v>68</v>
      </c>
    </row>
    <row r="6" spans="1:4">
      <c r="A6" s="4" t="s">
        <v>173</v>
      </c>
      <c r="C6" s="7" t="n">
        <v>1000</v>
      </c>
    </row>
    <row r="7" spans="1:4">
      <c r="A7" s="4" t="s">
        <v>174</v>
      </c>
      <c r="C7" s="4" t="s">
        <v>175</v>
      </c>
    </row>
    <row r="8" spans="1:4">
      <c r="A8" s="4" t="s">
        <v>176</v>
      </c>
      <c r="C8" s="4" t="s">
        <v>175</v>
      </c>
    </row>
    <row r="9" spans="1:4">
      <c r="A9" s="4" t="s">
        <v>69</v>
      </c>
    </row>
    <row r="10" spans="1:4">
      <c r="A10" s="4" t="s">
        <v>177</v>
      </c>
      <c r="C10" s="4" t="s">
        <v>178</v>
      </c>
      <c r="D10" s="4" t="s">
        <v>178</v>
      </c>
    </row>
    <row r="11" spans="1:4">
      <c r="A11" s="4" t="s">
        <v>179</v>
      </c>
      <c r="C11" s="4" t="s">
        <v>180</v>
      </c>
    </row>
    <row r="12" spans="1:4">
      <c r="A12" s="4" t="s">
        <v>181</v>
      </c>
      <c r="C12" s="4" t="s">
        <v>180</v>
      </c>
    </row>
    <row r="13" spans="1:4">
      <c r="A13" s="4" t="s">
        <v>182</v>
      </c>
      <c r="C13" s="4" t="s">
        <v>180</v>
      </c>
    </row>
    <row r="14" spans="1:4">
      <c r="A14" s="4" t="s">
        <v>183</v>
      </c>
      <c r="C14" s="4" t="s">
        <v>180</v>
      </c>
    </row>
    <row r="15" spans="1:4">
      <c r="A15" s="4" t="s">
        <v>174</v>
      </c>
      <c r="C15" s="4" t="s">
        <v>184</v>
      </c>
    </row>
    <row r="16" spans="1:4">
      <c r="A16" s="4" t="s">
        <v>185</v>
      </c>
      <c r="C16" s="4" t="s">
        <v>180</v>
      </c>
    </row>
    <row r="17" spans="1:4">
      <c r="A17" s="4" t="s">
        <v>186</v>
      </c>
      <c r="C17" s="4" t="s">
        <v>180</v>
      </c>
    </row>
    <row r="18" spans="1:4">
      <c r="A18" s="4" t="s">
        <v>176</v>
      </c>
      <c r="C18" s="4" t="s">
        <v>18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1</v>
      </c>
      <c r="B1" s="2" t="s">
        <v>22</v>
      </c>
      <c r="C1" s="2" t="s">
        <v>23</v>
      </c>
    </row>
    <row r="2" spans="1:3">
      <c r="A2" s="3" t="s">
        <v>24</v>
      </c>
    </row>
    <row r="3" spans="1:3">
      <c r="A3" s="4" t="s">
        <v>25</v>
      </c>
      <c r="B3" s="7" t="n">
        <v>3129</v>
      </c>
      <c r="C3" s="7" t="n">
        <v>3129</v>
      </c>
    </row>
    <row r="4" spans="1:3">
      <c r="A4" s="4" t="s">
        <v>26</v>
      </c>
      <c r="B4" s="6" t="n">
        <v>27825</v>
      </c>
      <c r="C4" s="6" t="n">
        <v>27823</v>
      </c>
    </row>
    <row r="5" spans="1:3">
      <c r="A5" s="4" t="s">
        <v>27</v>
      </c>
      <c r="B5" s="6" t="n">
        <v>1529</v>
      </c>
      <c r="C5" s="6" t="n">
        <v>1510</v>
      </c>
    </row>
    <row r="6" spans="1:3">
      <c r="A6" s="4" t="s">
        <v>28</v>
      </c>
      <c r="B6" s="6" t="n">
        <v>32483</v>
      </c>
      <c r="C6" s="6" t="n">
        <v>32462</v>
      </c>
    </row>
    <row r="7" spans="1:3">
      <c r="A7" s="4" t="s">
        <v>29</v>
      </c>
      <c r="B7" s="6" t="n">
        <v>-10065</v>
      </c>
      <c r="C7" s="6" t="n">
        <v>-9781</v>
      </c>
    </row>
    <row r="8" spans="1:3">
      <c r="A8" s="4" t="s">
        <v>30</v>
      </c>
      <c r="B8" s="6" t="n">
        <v>22418</v>
      </c>
      <c r="C8" s="6" t="n">
        <v>22681</v>
      </c>
    </row>
    <row r="9" spans="1:3">
      <c r="A9" s="4" t="s">
        <v>31</v>
      </c>
      <c r="B9" s="6" t="n">
        <v>7935</v>
      </c>
      <c r="C9" s="6" t="n">
        <v>7927</v>
      </c>
    </row>
    <row r="10" spans="1:3">
      <c r="A10" s="4" t="s">
        <v>32</v>
      </c>
      <c r="B10" s="6" t="n">
        <v>3269</v>
      </c>
      <c r="C10" s="6" t="n">
        <v>3233</v>
      </c>
    </row>
    <row r="11" spans="1:3">
      <c r="A11" s="4" t="s">
        <v>33</v>
      </c>
      <c r="B11" s="6" t="n">
        <v>587</v>
      </c>
      <c r="C11" s="6" t="n">
        <v>1334</v>
      </c>
    </row>
    <row r="12" spans="1:3">
      <c r="A12" s="4" t="s">
        <v>34</v>
      </c>
      <c r="B12" s="6" t="n">
        <v>2</v>
      </c>
      <c r="C12" s="6" t="n">
        <v>2</v>
      </c>
    </row>
    <row r="13" spans="1:3">
      <c r="A13" s="4" t="s">
        <v>35</v>
      </c>
      <c r="B13" s="6" t="n">
        <v>105</v>
      </c>
      <c r="C13" s="6" t="n">
        <v>165</v>
      </c>
    </row>
    <row r="14" spans="1:3">
      <c r="A14" s="4" t="s">
        <v>36</v>
      </c>
      <c r="B14" s="6" t="n">
        <v>61</v>
      </c>
      <c r="C14" s="6" t="n">
        <v>178</v>
      </c>
    </row>
    <row r="15" spans="1:3">
      <c r="A15" s="4" t="s">
        <v>37</v>
      </c>
      <c r="B15" s="6" t="n">
        <v>34377</v>
      </c>
      <c r="C15" s="6" t="n">
        <v>35520</v>
      </c>
    </row>
    <row r="16" spans="1:3">
      <c r="A16" s="3" t="s">
        <v>38</v>
      </c>
    </row>
    <row r="17" spans="1:3">
      <c r="A17" s="4" t="s">
        <v>39</v>
      </c>
      <c r="B17" s="6" t="n">
        <v>27208</v>
      </c>
      <c r="C17" s="6" t="n">
        <v>27281</v>
      </c>
    </row>
    <row r="18" spans="1:3">
      <c r="A18" s="4" t="s">
        <v>40</v>
      </c>
      <c r="B18" s="6" t="n">
        <v>606</v>
      </c>
      <c r="C18" s="6" t="n">
        <v>352</v>
      </c>
    </row>
    <row r="19" spans="1:3">
      <c r="A19" s="4" t="s">
        <v>41</v>
      </c>
      <c r="B19" s="6" t="n">
        <v>305</v>
      </c>
      <c r="C19" s="6" t="n">
        <v>1110</v>
      </c>
    </row>
    <row r="20" spans="1:3">
      <c r="A20" s="4" t="s">
        <v>42</v>
      </c>
      <c r="B20" s="6" t="n">
        <v>126</v>
      </c>
      <c r="C20" s="6" t="n">
        <v>126</v>
      </c>
    </row>
    <row r="21" spans="1:3">
      <c r="A21" s="4" t="s">
        <v>43</v>
      </c>
      <c r="B21" s="6" t="n">
        <v>3521</v>
      </c>
      <c r="C21" s="6" t="n">
        <v>3458</v>
      </c>
    </row>
    <row r="22" spans="1:3">
      <c r="A22" s="4" t="s">
        <v>44</v>
      </c>
      <c r="B22" s="6" t="n">
        <v>62</v>
      </c>
      <c r="C22" s="6" t="n">
        <v>52</v>
      </c>
    </row>
    <row r="23" spans="1:3">
      <c r="A23" s="4" t="s">
        <v>45</v>
      </c>
      <c r="B23" s="6" t="n">
        <v>94</v>
      </c>
      <c r="C23" s="6" t="n">
        <v>92</v>
      </c>
    </row>
    <row r="24" spans="1:3">
      <c r="A24" s="4" t="s">
        <v>46</v>
      </c>
      <c r="B24" s="6" t="n">
        <v>31922</v>
      </c>
      <c r="C24" s="6" t="n">
        <v>32471</v>
      </c>
    </row>
    <row r="25" spans="1:3">
      <c r="A25" s="4" t="s">
        <v>47</v>
      </c>
      <c r="B25" s="6" t="n">
        <v>2455</v>
      </c>
      <c r="C25" s="6" t="n">
        <v>3049</v>
      </c>
    </row>
    <row r="26" spans="1:3">
      <c r="A26" s="4" t="s">
        <v>48</v>
      </c>
      <c r="B26" s="7" t="n">
        <v>34377</v>
      </c>
      <c r="C26" s="7" t="n">
        <v>355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60"/>
    <col customWidth="1" max="2" min="2" width="37"/>
    <col customWidth="1" max="3" min="3" width="21"/>
    <col customWidth="1" max="4" min="4" width="21"/>
  </cols>
  <sheetData>
    <row r="1" spans="1:4">
      <c r="A1" s="1" t="s">
        <v>187</v>
      </c>
      <c r="B1" s="2" t="s">
        <v>1</v>
      </c>
    </row>
    <row r="2" spans="1:4">
      <c r="B2" s="2" t="s">
        <v>188</v>
      </c>
      <c r="C2" s="2" t="s">
        <v>189</v>
      </c>
      <c r="D2" s="2" t="s">
        <v>190</v>
      </c>
    </row>
    <row r="3" spans="1:4">
      <c r="A3" s="4" t="s">
        <v>191</v>
      </c>
      <c r="B3" s="6" t="n">
        <v>628</v>
      </c>
    </row>
    <row r="4" spans="1:4">
      <c r="A4" s="4" t="s">
        <v>192</v>
      </c>
      <c r="B4" s="7" t="n">
        <v>-398000</v>
      </c>
      <c r="C4" s="7" t="n">
        <v>-393000</v>
      </c>
    </row>
    <row r="5" spans="1:4">
      <c r="A5" s="4" t="s">
        <v>193</v>
      </c>
      <c r="B5" s="6" t="n">
        <v>2500000</v>
      </c>
    </row>
    <row r="6" spans="1:4">
      <c r="A6" s="3" t="s">
        <v>194</v>
      </c>
    </row>
    <row r="7" spans="1:4">
      <c r="A7" s="4" t="s">
        <v>195</v>
      </c>
      <c r="B7" s="6" t="n">
        <v>182000</v>
      </c>
    </row>
    <row r="8" spans="1:4">
      <c r="A8" s="4" t="s">
        <v>31</v>
      </c>
      <c r="B8" s="7" t="n">
        <v>7935000</v>
      </c>
      <c r="D8" s="7" t="n">
        <v>7927000</v>
      </c>
    </row>
    <row r="9" spans="1:4">
      <c r="A9" s="3" t="s">
        <v>129</v>
      </c>
    </row>
    <row r="10" spans="1:4">
      <c r="A10" s="4" t="s">
        <v>196</v>
      </c>
      <c r="B10" s="4" t="s">
        <v>171</v>
      </c>
    </row>
    <row r="11" spans="1:4">
      <c r="A11" s="3" t="s">
        <v>197</v>
      </c>
    </row>
    <row r="12" spans="1:4">
      <c r="A12" s="6" t="n">
        <v>2017</v>
      </c>
      <c r="B12" s="7" t="n">
        <v>2700000</v>
      </c>
    </row>
    <row r="13" spans="1:4">
      <c r="A13" s="6" t="n">
        <v>2018</v>
      </c>
      <c r="B13" s="6" t="n">
        <v>49000</v>
      </c>
    </row>
    <row r="14" spans="1:4">
      <c r="A14" s="4" t="s">
        <v>198</v>
      </c>
      <c r="B14" s="7" t="n">
        <v>0</v>
      </c>
    </row>
    <row r="15" spans="1:4">
      <c r="A15" s="3" t="s">
        <v>199</v>
      </c>
    </row>
    <row r="16" spans="1:4">
      <c r="A16" s="4" t="s">
        <v>200</v>
      </c>
      <c r="B16" s="6" t="n">
        <v>1</v>
      </c>
    </row>
    <row r="17" spans="1:4">
      <c r="A17" s="3" t="s">
        <v>201</v>
      </c>
    </row>
    <row r="18" spans="1:4">
      <c r="A18" s="4" t="s">
        <v>202</v>
      </c>
      <c r="B18" s="7" t="n">
        <v>370000</v>
      </c>
      <c r="C18" s="6" t="n">
        <v>576000</v>
      </c>
    </row>
    <row r="19" spans="1:4">
      <c r="A19" s="3" t="s">
        <v>137</v>
      </c>
    </row>
    <row r="20" spans="1:4">
      <c r="A20" s="4" t="s">
        <v>203</v>
      </c>
      <c r="B20" s="6" t="n">
        <v>22000</v>
      </c>
      <c r="C20" s="6" t="n">
        <v>28000</v>
      </c>
    </row>
    <row r="21" spans="1:4">
      <c r="A21" s="3" t="s">
        <v>204</v>
      </c>
    </row>
    <row r="22" spans="1:4">
      <c r="A22" s="4" t="s">
        <v>205</v>
      </c>
      <c r="B22" s="6" t="n">
        <v>3600000</v>
      </c>
    </row>
    <row r="23" spans="1:4">
      <c r="A23" s="4" t="s">
        <v>206</v>
      </c>
      <c r="B23" s="6" t="n">
        <v>2500000</v>
      </c>
    </row>
    <row r="24" spans="1:4">
      <c r="A24" s="3" t="s">
        <v>139</v>
      </c>
    </row>
    <row r="25" spans="1:4">
      <c r="A25" s="4" t="s">
        <v>207</v>
      </c>
      <c r="B25" s="6" t="n">
        <v>0</v>
      </c>
      <c r="D25" s="6" t="n">
        <v>0</v>
      </c>
    </row>
    <row r="26" spans="1:4">
      <c r="A26" s="4" t="s">
        <v>208</v>
      </c>
    </row>
    <row r="27" spans="1:4">
      <c r="A27" s="3" t="s">
        <v>194</v>
      </c>
    </row>
    <row r="28" spans="1:4">
      <c r="A28" s="4" t="s">
        <v>195</v>
      </c>
      <c r="D28" s="6" t="n">
        <v>-218000</v>
      </c>
    </row>
    <row r="29" spans="1:4">
      <c r="A29" s="4" t="s">
        <v>209</v>
      </c>
    </row>
    <row r="30" spans="1:4">
      <c r="A30" s="3" t="s">
        <v>194</v>
      </c>
    </row>
    <row r="31" spans="1:4">
      <c r="A31" s="4" t="s">
        <v>195</v>
      </c>
      <c r="D31" s="6" t="n">
        <v>218000</v>
      </c>
    </row>
    <row r="32" spans="1:4">
      <c r="A32" s="4" t="s">
        <v>210</v>
      </c>
    </row>
    <row r="33" spans="1:4">
      <c r="A33" s="3" t="s">
        <v>194</v>
      </c>
    </row>
    <row r="34" spans="1:4">
      <c r="A34" s="4" t="s">
        <v>211</v>
      </c>
      <c r="D34" s="6" t="n">
        <v>3300000</v>
      </c>
    </row>
    <row r="35" spans="1:4">
      <c r="A35" s="4" t="s">
        <v>31</v>
      </c>
      <c r="D35" s="7" t="n">
        <v>11200000</v>
      </c>
    </row>
    <row r="36" spans="1:4">
      <c r="A36" s="4" t="s">
        <v>212</v>
      </c>
    </row>
    <row r="37" spans="1:4">
      <c r="A37" s="3" t="s">
        <v>129</v>
      </c>
    </row>
    <row r="38" spans="1:4">
      <c r="A38" s="4" t="s">
        <v>213</v>
      </c>
      <c r="B38" s="7" t="n">
        <v>170000</v>
      </c>
      <c r="C38" s="6" t="n">
        <v>168000</v>
      </c>
    </row>
    <row r="39" spans="1:4">
      <c r="A39" s="4" t="s">
        <v>214</v>
      </c>
    </row>
    <row r="40" spans="1:4">
      <c r="A40" s="4" t="s">
        <v>215</v>
      </c>
      <c r="B40" s="4" t="s">
        <v>180</v>
      </c>
    </row>
    <row r="41" spans="1:4">
      <c r="A41" s="4" t="s">
        <v>216</v>
      </c>
    </row>
    <row r="42" spans="1:4">
      <c r="A42" s="3" t="s">
        <v>217</v>
      </c>
    </row>
    <row r="43" spans="1:4">
      <c r="A43" s="4" t="s">
        <v>218</v>
      </c>
      <c r="B43" s="4" t="s">
        <v>219</v>
      </c>
    </row>
    <row r="44" spans="1:4">
      <c r="A44" s="4" t="s">
        <v>220</v>
      </c>
    </row>
    <row r="45" spans="1:4">
      <c r="A45" s="3" t="s">
        <v>217</v>
      </c>
    </row>
    <row r="46" spans="1:4">
      <c r="A46" s="4" t="s">
        <v>218</v>
      </c>
      <c r="B46" s="4" t="s">
        <v>221</v>
      </c>
    </row>
    <row r="47" spans="1:4">
      <c r="A47" s="4" t="s">
        <v>222</v>
      </c>
    </row>
    <row r="48" spans="1:4">
      <c r="A48" s="3" t="s">
        <v>217</v>
      </c>
    </row>
    <row r="49" spans="1:4">
      <c r="A49" s="4" t="s">
        <v>218</v>
      </c>
      <c r="B49" s="4" t="s">
        <v>223</v>
      </c>
    </row>
    <row r="50" spans="1:4">
      <c r="A50" s="4" t="s">
        <v>224</v>
      </c>
    </row>
    <row r="51" spans="1:4">
      <c r="A51" s="3" t="s">
        <v>217</v>
      </c>
    </row>
    <row r="52" spans="1:4">
      <c r="A52" s="4" t="s">
        <v>218</v>
      </c>
      <c r="B52" s="4" t="s">
        <v>225</v>
      </c>
    </row>
    <row r="53" spans="1:4">
      <c r="A53" s="4" t="s">
        <v>226</v>
      </c>
    </row>
    <row r="54" spans="1:4">
      <c r="A54" s="4" t="s">
        <v>191</v>
      </c>
      <c r="B54" s="6" t="n">
        <v>112</v>
      </c>
    </row>
    <row r="55" spans="1:4">
      <c r="A55" s="4" t="s">
        <v>192</v>
      </c>
      <c r="B55" s="7" t="n">
        <v>58000</v>
      </c>
      <c r="C55" s="6" t="n">
        <v>-44000</v>
      </c>
    </row>
    <row r="56" spans="1:4">
      <c r="A56" s="4" t="s">
        <v>227</v>
      </c>
    </row>
    <row r="57" spans="1:4">
      <c r="A57" s="4" t="s">
        <v>191</v>
      </c>
      <c r="B57" s="6" t="n">
        <v>228</v>
      </c>
    </row>
    <row r="58" spans="1:4">
      <c r="A58" s="4" t="s">
        <v>228</v>
      </c>
    </row>
    <row r="59" spans="1:4">
      <c r="A59" s="4" t="s">
        <v>191</v>
      </c>
      <c r="B59" s="6" t="n">
        <v>0</v>
      </c>
    </row>
    <row r="60" spans="1:4">
      <c r="A60" s="4" t="s">
        <v>192</v>
      </c>
      <c r="B60" s="7" t="n">
        <v>6000</v>
      </c>
      <c r="C60" s="6" t="n">
        <v>22000</v>
      </c>
    </row>
    <row r="61" spans="1:4">
      <c r="A61" s="4" t="s">
        <v>229</v>
      </c>
    </row>
    <row r="62" spans="1:4">
      <c r="A62" s="4" t="s">
        <v>191</v>
      </c>
      <c r="B62" s="6" t="n">
        <v>0</v>
      </c>
    </row>
    <row r="63" spans="1:4">
      <c r="A63" s="4" t="s">
        <v>192</v>
      </c>
      <c r="B63" s="7" t="n">
        <v>-13000</v>
      </c>
      <c r="C63" s="7" t="n">
        <v>-9000</v>
      </c>
    </row>
    <row r="64" spans="1:4">
      <c r="A64" s="4" t="s">
        <v>230</v>
      </c>
    </row>
    <row r="65" spans="1:4">
      <c r="A65" s="4" t="s">
        <v>191</v>
      </c>
      <c r="B65" s="6" t="n">
        <v>288</v>
      </c>
    </row>
    <row r="66" spans="1:4">
      <c r="A66" s="4" t="s">
        <v>231</v>
      </c>
    </row>
    <row r="67" spans="1:4">
      <c r="A67" s="4" t="s">
        <v>232</v>
      </c>
      <c r="B67" s="4" t="s">
        <v>180</v>
      </c>
    </row>
    <row r="68" spans="1:4">
      <c r="A68" s="4" t="s">
        <v>233</v>
      </c>
      <c r="B68" s="6" t="n">
        <v>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234</v>
      </c>
      <c r="B1" s="2" t="s">
        <v>1</v>
      </c>
    </row>
    <row r="2" spans="1:3">
      <c r="B2" s="2" t="s">
        <v>22</v>
      </c>
      <c r="C2" s="2" t="s">
        <v>23</v>
      </c>
    </row>
    <row r="3" spans="1:3">
      <c r="A3" s="3" t="s">
        <v>235</v>
      </c>
    </row>
    <row r="4" spans="1:3">
      <c r="A4" s="4" t="s">
        <v>236</v>
      </c>
      <c r="B4" s="7" t="n">
        <v>121</v>
      </c>
    </row>
    <row r="5" spans="1:3">
      <c r="A5" s="4" t="s">
        <v>33</v>
      </c>
      <c r="B5" s="6" t="n">
        <v>587</v>
      </c>
      <c r="C5" s="7" t="n">
        <v>1334</v>
      </c>
    </row>
    <row r="6" spans="1:3">
      <c r="A6" s="4" t="s">
        <v>83</v>
      </c>
    </row>
    <row r="7" spans="1:3">
      <c r="A7" s="3" t="s">
        <v>235</v>
      </c>
    </row>
    <row r="8" spans="1:3">
      <c r="A8" s="4" t="s">
        <v>33</v>
      </c>
      <c r="B8" s="6" t="n">
        <v>257</v>
      </c>
      <c r="C8" s="6" t="n">
        <v>1107</v>
      </c>
    </row>
    <row r="9" spans="1:3">
      <c r="A9" s="4" t="s">
        <v>237</v>
      </c>
    </row>
    <row r="10" spans="1:3">
      <c r="A10" s="3" t="s">
        <v>235</v>
      </c>
    </row>
    <row r="11" spans="1:3">
      <c r="A11" s="4" t="s">
        <v>33</v>
      </c>
      <c r="B11" s="6" t="n">
        <v>267</v>
      </c>
      <c r="C11" s="6" t="n">
        <v>185</v>
      </c>
    </row>
    <row r="12" spans="1:3">
      <c r="A12" s="4" t="s">
        <v>238</v>
      </c>
    </row>
    <row r="13" spans="1:3">
      <c r="A13" s="3" t="s">
        <v>235</v>
      </c>
    </row>
    <row r="14" spans="1:3">
      <c r="A14" s="4" t="s">
        <v>33</v>
      </c>
      <c r="B14" s="7" t="n">
        <v>63</v>
      </c>
      <c r="C14" s="7" t="n">
        <v>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239</v>
      </c>
      <c r="B1" s="2" t="s">
        <v>1</v>
      </c>
    </row>
    <row r="2" spans="1:3">
      <c r="B2" s="2" t="s">
        <v>22</v>
      </c>
      <c r="C2" s="2" t="s">
        <v>23</v>
      </c>
    </row>
    <row r="3" spans="1:3">
      <c r="A3" s="3" t="s">
        <v>240</v>
      </c>
    </row>
    <row r="4" spans="1:3">
      <c r="A4" s="4" t="s">
        <v>241</v>
      </c>
      <c r="B4" s="7" t="n">
        <v>-182</v>
      </c>
    </row>
    <row r="5" spans="1:3">
      <c r="A5" s="4" t="s">
        <v>242</v>
      </c>
      <c r="B5" s="6" t="n">
        <v>27390</v>
      </c>
    </row>
    <row r="6" spans="1:3">
      <c r="A6" s="3" t="s">
        <v>243</v>
      </c>
    </row>
    <row r="7" spans="1:3">
      <c r="A7" s="6" t="n">
        <v>2017</v>
      </c>
      <c r="B7" s="6" t="n">
        <v>17717</v>
      </c>
    </row>
    <row r="8" spans="1:3">
      <c r="A8" s="6" t="n">
        <v>2018</v>
      </c>
      <c r="B8" s="6" t="n">
        <v>9673</v>
      </c>
    </row>
    <row r="9" spans="1:3">
      <c r="A9" s="4" t="s">
        <v>242</v>
      </c>
      <c r="B9" s="6" t="n">
        <v>27390</v>
      </c>
    </row>
    <row r="10" spans="1:3">
      <c r="A10" s="3" t="s">
        <v>244</v>
      </c>
    </row>
    <row r="11" spans="1:3">
      <c r="A11" s="4" t="s">
        <v>245</v>
      </c>
      <c r="B11" s="6" t="n">
        <v>1200</v>
      </c>
      <c r="C11" s="7" t="n">
        <v>1200</v>
      </c>
    </row>
    <row r="12" spans="1:3">
      <c r="A12" s="6" t="n">
        <v>2017</v>
      </c>
      <c r="B12" s="6" t="n">
        <v>169</v>
      </c>
    </row>
    <row r="13" spans="1:3">
      <c r="A13" s="6" t="n">
        <v>2018</v>
      </c>
      <c r="B13" s="6" t="n">
        <v>13</v>
      </c>
    </row>
    <row r="14" spans="1:3">
      <c r="A14" s="4" t="s">
        <v>246</v>
      </c>
      <c r="B14" s="6" t="n">
        <v>182</v>
      </c>
    </row>
    <row r="15" spans="1:3">
      <c r="A15" s="4" t="s">
        <v>247</v>
      </c>
    </row>
    <row r="16" spans="1:3">
      <c r="A16" s="3" t="s">
        <v>240</v>
      </c>
    </row>
    <row r="17" spans="1:3">
      <c r="A17" s="4" t="s">
        <v>248</v>
      </c>
      <c r="B17" s="6" t="n">
        <v>27390</v>
      </c>
      <c r="C17" s="6" t="n">
        <v>27499</v>
      </c>
    </row>
    <row r="18" spans="1:3">
      <c r="A18" s="4" t="s">
        <v>241</v>
      </c>
      <c r="B18" s="6" t="n">
        <v>-182</v>
      </c>
      <c r="C18" s="6" t="n">
        <v>-218</v>
      </c>
    </row>
    <row r="19" spans="1:3">
      <c r="A19" s="4" t="s">
        <v>242</v>
      </c>
      <c r="B19" s="6" t="n">
        <v>27208</v>
      </c>
      <c r="C19" s="6" t="n">
        <v>27281</v>
      </c>
    </row>
    <row r="20" spans="1:3">
      <c r="A20" s="3" t="s">
        <v>243</v>
      </c>
    </row>
    <row r="21" spans="1:3">
      <c r="A21" s="4" t="s">
        <v>242</v>
      </c>
      <c r="B21" s="6" t="n">
        <v>27208</v>
      </c>
      <c r="C21" s="6" t="n">
        <v>27281</v>
      </c>
    </row>
    <row r="22" spans="1:3">
      <c r="A22" s="3" t="s">
        <v>244</v>
      </c>
    </row>
    <row r="23" spans="1:3">
      <c r="A23" s="4" t="s">
        <v>246</v>
      </c>
      <c r="B23" s="6" t="n">
        <v>182</v>
      </c>
      <c r="C23" s="6" t="n">
        <v>218</v>
      </c>
    </row>
    <row r="24" spans="1:3">
      <c r="A24" s="4" t="s">
        <v>249</v>
      </c>
    </row>
    <row r="25" spans="1:3">
      <c r="A25" s="3" t="s">
        <v>240</v>
      </c>
    </row>
    <row r="26" spans="1:3">
      <c r="A26" s="4" t="s">
        <v>248</v>
      </c>
      <c r="B26" s="6" t="n">
        <v>7082</v>
      </c>
      <c r="C26" s="6" t="n">
        <v>7109</v>
      </c>
    </row>
    <row r="27" spans="1:3">
      <c r="A27" s="4" t="s">
        <v>241</v>
      </c>
      <c r="B27" s="6" t="n">
        <v>-30</v>
      </c>
      <c r="C27" s="6" t="n">
        <v>-39</v>
      </c>
    </row>
    <row r="28" spans="1:3">
      <c r="A28" s="4" t="s">
        <v>242</v>
      </c>
      <c r="B28" s="7" t="n">
        <v>7052</v>
      </c>
      <c r="C28" s="6" t="n">
        <v>7070</v>
      </c>
    </row>
    <row r="29" spans="1:3">
      <c r="A29" s="4" t="s">
        <v>250</v>
      </c>
      <c r="B29" s="4" t="s">
        <v>251</v>
      </c>
    </row>
    <row r="30" spans="1:3">
      <c r="A30" s="4" t="s">
        <v>252</v>
      </c>
      <c r="B30" s="4" t="s">
        <v>253</v>
      </c>
    </row>
    <row r="31" spans="1:3">
      <c r="A31" s="4" t="s">
        <v>254</v>
      </c>
      <c r="B31" s="7" t="n">
        <v>42</v>
      </c>
    </row>
    <row r="32" spans="1:3">
      <c r="A32" s="3" t="s">
        <v>243</v>
      </c>
    </row>
    <row r="33" spans="1:3">
      <c r="A33" s="4" t="s">
        <v>242</v>
      </c>
      <c r="B33" s="6" t="n">
        <v>7052</v>
      </c>
      <c r="C33" s="6" t="n">
        <v>7070</v>
      </c>
    </row>
    <row r="34" spans="1:3">
      <c r="A34" s="3" t="s">
        <v>244</v>
      </c>
    </row>
    <row r="35" spans="1:3">
      <c r="A35" s="4" t="s">
        <v>246</v>
      </c>
      <c r="B35" s="6" t="n">
        <v>30</v>
      </c>
      <c r="C35" s="6" t="n">
        <v>39</v>
      </c>
    </row>
    <row r="36" spans="1:3">
      <c r="A36" s="4" t="s">
        <v>255</v>
      </c>
    </row>
    <row r="37" spans="1:3">
      <c r="A37" s="3" t="s">
        <v>240</v>
      </c>
    </row>
    <row r="38" spans="1:3">
      <c r="A38" s="4" t="s">
        <v>248</v>
      </c>
      <c r="B38" s="6" t="n">
        <v>10335</v>
      </c>
      <c r="C38" s="6" t="n">
        <v>10375</v>
      </c>
    </row>
    <row r="39" spans="1:3">
      <c r="A39" s="4" t="s">
        <v>241</v>
      </c>
      <c r="B39" s="6" t="n">
        <v>-44</v>
      </c>
      <c r="C39" s="6" t="n">
        <v>-57</v>
      </c>
    </row>
    <row r="40" spans="1:3">
      <c r="A40" s="4" t="s">
        <v>242</v>
      </c>
      <c r="B40" s="7" t="n">
        <v>10291</v>
      </c>
      <c r="C40" s="6" t="n">
        <v>10318</v>
      </c>
    </row>
    <row r="41" spans="1:3">
      <c r="A41" s="4" t="s">
        <v>250</v>
      </c>
      <c r="B41" s="4" t="s">
        <v>251</v>
      </c>
    </row>
    <row r="42" spans="1:3">
      <c r="A42" s="4" t="s">
        <v>252</v>
      </c>
      <c r="B42" s="4" t="s">
        <v>256</v>
      </c>
    </row>
    <row r="43" spans="1:3">
      <c r="A43" s="4" t="s">
        <v>254</v>
      </c>
      <c r="B43" s="7" t="n">
        <v>61</v>
      </c>
    </row>
    <row r="44" spans="1:3">
      <c r="A44" s="3" t="s">
        <v>243</v>
      </c>
    </row>
    <row r="45" spans="1:3">
      <c r="A45" s="4" t="s">
        <v>242</v>
      </c>
      <c r="B45" s="6" t="n">
        <v>10291</v>
      </c>
      <c r="C45" s="6" t="n">
        <v>10318</v>
      </c>
    </row>
    <row r="46" spans="1:3">
      <c r="A46" s="3" t="s">
        <v>244</v>
      </c>
    </row>
    <row r="47" spans="1:3">
      <c r="A47" s="4" t="s">
        <v>246</v>
      </c>
      <c r="B47" s="6" t="n">
        <v>44</v>
      </c>
      <c r="C47" s="6" t="n">
        <v>57</v>
      </c>
    </row>
    <row r="48" spans="1:3">
      <c r="A48" s="4" t="s">
        <v>257</v>
      </c>
    </row>
    <row r="49" spans="1:3">
      <c r="A49" s="3" t="s">
        <v>240</v>
      </c>
    </row>
    <row r="50" spans="1:3">
      <c r="A50" s="4" t="s">
        <v>248</v>
      </c>
      <c r="B50" s="6" t="n">
        <v>9973</v>
      </c>
      <c r="C50" s="6" t="n">
        <v>10015</v>
      </c>
    </row>
    <row r="51" spans="1:3">
      <c r="A51" s="4" t="s">
        <v>241</v>
      </c>
      <c r="B51" s="6" t="n">
        <v>-108</v>
      </c>
      <c r="C51" s="6" t="n">
        <v>-122</v>
      </c>
    </row>
    <row r="52" spans="1:3">
      <c r="A52" s="4" t="s">
        <v>242</v>
      </c>
      <c r="B52" s="7" t="n">
        <v>9865</v>
      </c>
      <c r="C52" s="6" t="n">
        <v>9893</v>
      </c>
    </row>
    <row r="53" spans="1:3">
      <c r="A53" s="4" t="s">
        <v>250</v>
      </c>
      <c r="B53" s="4" t="s">
        <v>258</v>
      </c>
    </row>
    <row r="54" spans="1:3">
      <c r="A54" s="4" t="s">
        <v>252</v>
      </c>
      <c r="B54" s="4" t="s">
        <v>259</v>
      </c>
    </row>
    <row r="55" spans="1:3">
      <c r="A55" s="4" t="s">
        <v>254</v>
      </c>
      <c r="B55" s="7" t="n">
        <v>56</v>
      </c>
    </row>
    <row r="56" spans="1:3">
      <c r="A56" s="3" t="s">
        <v>243</v>
      </c>
    </row>
    <row r="57" spans="1:3">
      <c r="A57" s="4" t="s">
        <v>242</v>
      </c>
      <c r="B57" s="6" t="n">
        <v>9865</v>
      </c>
      <c r="C57" s="6" t="n">
        <v>9893</v>
      </c>
    </row>
    <row r="58" spans="1:3">
      <c r="A58" s="3" t="s">
        <v>244</v>
      </c>
    </row>
    <row r="59" spans="1:3">
      <c r="A59" s="4" t="s">
        <v>246</v>
      </c>
      <c r="B59" s="7" t="n">
        <v>108</v>
      </c>
      <c r="C59" s="7" t="n">
        <v>1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60</v>
      </c>
      <c r="B1" s="2" t="s">
        <v>1</v>
      </c>
    </row>
    <row r="2" spans="1:4">
      <c r="B2" s="2" t="s">
        <v>22</v>
      </c>
      <c r="C2" s="2" t="s">
        <v>50</v>
      </c>
      <c r="D2" s="2" t="s">
        <v>23</v>
      </c>
    </row>
    <row r="3" spans="1:4">
      <c r="A3" s="3" t="s">
        <v>261</v>
      </c>
    </row>
    <row r="4" spans="1:4">
      <c r="A4" s="4" t="s">
        <v>262</v>
      </c>
      <c r="B4" s="7" t="n">
        <v>2500000</v>
      </c>
    </row>
    <row r="5" spans="1:4">
      <c r="A5" s="4" t="s">
        <v>263</v>
      </c>
      <c r="B5" s="6" t="n">
        <v>25000</v>
      </c>
    </row>
    <row r="6" spans="1:4">
      <c r="A6" s="4" t="s">
        <v>264</v>
      </c>
      <c r="B6" s="6" t="n">
        <v>140000000</v>
      </c>
    </row>
    <row r="7" spans="1:4">
      <c r="A7" s="4" t="s">
        <v>43</v>
      </c>
      <c r="B7" s="7" t="n">
        <v>3521000</v>
      </c>
      <c r="D7" s="7" t="n">
        <v>3458000</v>
      </c>
    </row>
    <row r="8" spans="1:4">
      <c r="A8" s="4" t="s">
        <v>265</v>
      </c>
    </row>
    <row r="9" spans="1:4">
      <c r="A9" s="3" t="s">
        <v>261</v>
      </c>
    </row>
    <row r="10" spans="1:4">
      <c r="A10" s="4" t="s">
        <v>266</v>
      </c>
      <c r="B10" s="4" t="s">
        <v>267</v>
      </c>
    </row>
    <row r="11" spans="1:4">
      <c r="A11" s="4" t="s">
        <v>268</v>
      </c>
      <c r="B11" s="4" t="s">
        <v>180</v>
      </c>
    </row>
    <row r="12" spans="1:4">
      <c r="A12" s="4" t="s">
        <v>269</v>
      </c>
      <c r="B12" s="7" t="n">
        <v>2700000</v>
      </c>
      <c r="D12" s="6" t="n">
        <v>2700000</v>
      </c>
    </row>
    <row r="13" spans="1:4">
      <c r="A13" s="4" t="s">
        <v>270</v>
      </c>
    </row>
    <row r="14" spans="1:4">
      <c r="A14" s="3" t="s">
        <v>261</v>
      </c>
    </row>
    <row r="15" spans="1:4">
      <c r="A15" s="4" t="s">
        <v>269</v>
      </c>
      <c r="B15" s="7" t="n">
        <v>539000</v>
      </c>
      <c r="D15" s="6" t="n">
        <v>563000</v>
      </c>
    </row>
    <row r="16" spans="1:4">
      <c r="A16" s="4" t="s">
        <v>271</v>
      </c>
    </row>
    <row r="17" spans="1:4">
      <c r="A17" s="3" t="s">
        <v>261</v>
      </c>
    </row>
    <row r="18" spans="1:4">
      <c r="A18" s="4" t="s">
        <v>266</v>
      </c>
      <c r="B18" s="4" t="s">
        <v>272</v>
      </c>
    </row>
    <row r="19" spans="1:4">
      <c r="A19" s="4" t="s">
        <v>268</v>
      </c>
      <c r="B19" s="4" t="s">
        <v>180</v>
      </c>
    </row>
    <row r="20" spans="1:4">
      <c r="A20" s="4" t="s">
        <v>273</v>
      </c>
      <c r="B20" s="7" t="n">
        <v>224000</v>
      </c>
      <c r="D20" s="6" t="n">
        <v>204000</v>
      </c>
    </row>
    <row r="21" spans="1:4">
      <c r="A21" s="4" t="s">
        <v>274</v>
      </c>
    </row>
    <row r="22" spans="1:4">
      <c r="A22" s="3" t="s">
        <v>261</v>
      </c>
    </row>
    <row r="23" spans="1:4">
      <c r="A23" s="4" t="s">
        <v>263</v>
      </c>
      <c r="B23" s="6" t="n">
        <v>1000000</v>
      </c>
    </row>
    <row r="24" spans="1:4">
      <c r="A24" s="4" t="s">
        <v>275</v>
      </c>
    </row>
    <row r="25" spans="1:4">
      <c r="A25" s="3" t="s">
        <v>261</v>
      </c>
    </row>
    <row r="26" spans="1:4">
      <c r="A26" s="4" t="s">
        <v>43</v>
      </c>
      <c r="B26" s="6" t="n">
        <v>25000</v>
      </c>
      <c r="D26" s="7" t="n">
        <v>12000</v>
      </c>
    </row>
    <row r="27" spans="1:4">
      <c r="A27" s="4" t="s">
        <v>276</v>
      </c>
    </row>
    <row r="28" spans="1:4">
      <c r="A28" s="3" t="s">
        <v>261</v>
      </c>
    </row>
    <row r="29" spans="1:4">
      <c r="A29" s="4" t="s">
        <v>161</v>
      </c>
      <c r="B29" s="7" t="n">
        <v>276000</v>
      </c>
      <c r="C29" s="7" t="n">
        <v>866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7</v>
      </c>
      <c r="B1" s="2" t="s">
        <v>22</v>
      </c>
      <c r="C1" s="2" t="s">
        <v>23</v>
      </c>
    </row>
    <row r="2" spans="1:3">
      <c r="A2" s="3" t="s">
        <v>261</v>
      </c>
    </row>
    <row r="3" spans="1:3">
      <c r="A3" s="4" t="s">
        <v>278</v>
      </c>
      <c r="B3" s="7" t="n">
        <v>105</v>
      </c>
      <c r="C3" s="7" t="n">
        <v>165</v>
      </c>
    </row>
    <row r="4" spans="1:3">
      <c r="A4" s="4" t="s">
        <v>279</v>
      </c>
      <c r="B4" s="6" t="n">
        <v>3521</v>
      </c>
      <c r="C4" s="6" t="n">
        <v>3458</v>
      </c>
    </row>
    <row r="5" spans="1:3">
      <c r="A5" s="4" t="s">
        <v>280</v>
      </c>
    </row>
    <row r="6" spans="1:3">
      <c r="A6" s="3" t="s">
        <v>261</v>
      </c>
    </row>
    <row r="7" spans="1:3">
      <c r="A7" s="4" t="s">
        <v>278</v>
      </c>
      <c r="B7" s="6" t="n">
        <v>105</v>
      </c>
      <c r="C7" s="6" t="n">
        <v>165</v>
      </c>
    </row>
    <row r="8" spans="1:3">
      <c r="A8" s="4" t="s">
        <v>279</v>
      </c>
      <c r="B8" s="7" t="n">
        <v>3521</v>
      </c>
      <c r="C8" s="7" t="n">
        <v>345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1</v>
      </c>
      <c r="B1" s="2" t="s">
        <v>1</v>
      </c>
    </row>
    <row r="2" spans="1:3">
      <c r="B2" s="2" t="s">
        <v>22</v>
      </c>
      <c r="C2" s="2" t="s">
        <v>50</v>
      </c>
    </row>
    <row r="3" spans="1:3">
      <c r="A3" s="3" t="s">
        <v>282</v>
      </c>
    </row>
    <row r="4" spans="1:3">
      <c r="A4" s="4" t="s">
        <v>283</v>
      </c>
      <c r="B4" s="7" t="n">
        <v>150</v>
      </c>
      <c r="C4" s="7" t="n">
        <v>221</v>
      </c>
    </row>
    <row r="5" spans="1:3">
      <c r="A5" s="4" t="s">
        <v>265</v>
      </c>
    </row>
    <row r="6" spans="1:3">
      <c r="A6" s="3" t="s">
        <v>261</v>
      </c>
    </row>
    <row r="7" spans="1:3">
      <c r="A7" s="4" t="s">
        <v>266</v>
      </c>
      <c r="B7" s="4" t="s">
        <v>267</v>
      </c>
    </row>
    <row r="8" spans="1:3">
      <c r="A8" s="4" t="s">
        <v>268</v>
      </c>
      <c r="B8" s="4" t="s">
        <v>180</v>
      </c>
    </row>
    <row r="9" spans="1:3">
      <c r="A9" s="3" t="s">
        <v>284</v>
      </c>
    </row>
    <row r="10" spans="1:3">
      <c r="A10" s="4" t="s">
        <v>285</v>
      </c>
      <c r="B10" s="7" t="n">
        <v>53</v>
      </c>
      <c r="C10" s="6" t="n">
        <v>85</v>
      </c>
    </row>
    <row r="11" spans="1:3">
      <c r="A11" s="4" t="s">
        <v>271</v>
      </c>
    </row>
    <row r="12" spans="1:3">
      <c r="A12" s="3" t="s">
        <v>261</v>
      </c>
    </row>
    <row r="13" spans="1:3">
      <c r="A13" s="4" t="s">
        <v>266</v>
      </c>
      <c r="B13" s="4" t="s">
        <v>272</v>
      </c>
    </row>
    <row r="14" spans="1:3">
      <c r="A14" s="4" t="s">
        <v>268</v>
      </c>
      <c r="B14" s="4" t="s">
        <v>180</v>
      </c>
    </row>
    <row r="15" spans="1:3">
      <c r="A15" s="4" t="s">
        <v>286</v>
      </c>
      <c r="B15" s="4" t="s">
        <v>287</v>
      </c>
    </row>
    <row r="16" spans="1:3">
      <c r="A16" s="4" t="s">
        <v>288</v>
      </c>
      <c r="B16" s="4" t="s">
        <v>289</v>
      </c>
    </row>
    <row r="17" spans="1:3">
      <c r="A17" s="3" t="s">
        <v>282</v>
      </c>
    </row>
    <row r="18" spans="1:3">
      <c r="A18" s="4" t="s">
        <v>290</v>
      </c>
      <c r="B18" s="7" t="n">
        <v>85</v>
      </c>
      <c r="C18" s="6" t="n">
        <v>124</v>
      </c>
    </row>
    <row r="19" spans="1:3">
      <c r="A19" s="4" t="s">
        <v>291</v>
      </c>
      <c r="B19" s="6" t="n">
        <v>12</v>
      </c>
      <c r="C19" s="6" t="n">
        <v>12</v>
      </c>
    </row>
    <row r="20" spans="1:3">
      <c r="A20" s="4" t="s">
        <v>283</v>
      </c>
      <c r="B20" s="7" t="n">
        <v>97</v>
      </c>
      <c r="C20" s="7" t="n">
        <v>13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92</v>
      </c>
      <c r="B1" s="2" t="s">
        <v>22</v>
      </c>
      <c r="C1" s="2" t="s">
        <v>23</v>
      </c>
    </row>
    <row r="2" spans="1:3">
      <c r="A2" s="4" t="s">
        <v>293</v>
      </c>
    </row>
    <row r="3" spans="1:3">
      <c r="A3" s="3" t="s">
        <v>240</v>
      </c>
    </row>
    <row r="4" spans="1:3">
      <c r="A4" s="4" t="s">
        <v>294</v>
      </c>
      <c r="B4" s="7" t="n">
        <v>27390</v>
      </c>
      <c r="C4" s="7" t="n">
        <v>27499</v>
      </c>
    </row>
    <row r="5" spans="1:3">
      <c r="A5" s="4" t="s">
        <v>295</v>
      </c>
    </row>
    <row r="6" spans="1:3">
      <c r="A6" s="3" t="s">
        <v>240</v>
      </c>
    </row>
    <row r="7" spans="1:3">
      <c r="A7" s="4" t="s">
        <v>294</v>
      </c>
      <c r="B7" s="6" t="n">
        <v>7082</v>
      </c>
      <c r="C7" s="6" t="n">
        <v>7109</v>
      </c>
    </row>
    <row r="8" spans="1:3">
      <c r="A8" s="4" t="s">
        <v>296</v>
      </c>
    </row>
    <row r="9" spans="1:3">
      <c r="A9" s="3" t="s">
        <v>240</v>
      </c>
    </row>
    <row r="10" spans="1:3">
      <c r="A10" s="4" t="s">
        <v>294</v>
      </c>
      <c r="B10" s="6" t="n">
        <v>10335</v>
      </c>
      <c r="C10" s="6" t="n">
        <v>10375</v>
      </c>
    </row>
    <row r="11" spans="1:3">
      <c r="A11" s="4" t="s">
        <v>297</v>
      </c>
    </row>
    <row r="12" spans="1:3">
      <c r="A12" s="3" t="s">
        <v>240</v>
      </c>
    </row>
    <row r="13" spans="1:3">
      <c r="A13" s="4" t="s">
        <v>294</v>
      </c>
      <c r="B13" s="6" t="n">
        <v>9973</v>
      </c>
      <c r="C13" s="6" t="n">
        <v>10015</v>
      </c>
    </row>
    <row r="14" spans="1:3">
      <c r="A14" s="4" t="s">
        <v>298</v>
      </c>
    </row>
    <row r="15" spans="1:3">
      <c r="A15" s="3" t="s">
        <v>240</v>
      </c>
    </row>
    <row r="16" spans="1:3">
      <c r="A16" s="4" t="s">
        <v>294</v>
      </c>
      <c r="B16" s="6" t="n">
        <v>27947</v>
      </c>
      <c r="C16" s="6" t="n">
        <v>28170</v>
      </c>
    </row>
    <row r="17" spans="1:3">
      <c r="A17" s="4" t="s">
        <v>299</v>
      </c>
    </row>
    <row r="18" spans="1:3">
      <c r="A18" s="3" t="s">
        <v>240</v>
      </c>
    </row>
    <row r="19" spans="1:3">
      <c r="A19" s="4" t="s">
        <v>294</v>
      </c>
      <c r="B19" s="6" t="n">
        <v>7195</v>
      </c>
      <c r="C19" s="6" t="n">
        <v>7255</v>
      </c>
    </row>
    <row r="20" spans="1:3">
      <c r="A20" s="4" t="s">
        <v>300</v>
      </c>
    </row>
    <row r="21" spans="1:3">
      <c r="A21" s="3" t="s">
        <v>240</v>
      </c>
    </row>
    <row r="22" spans="1:3">
      <c r="A22" s="4" t="s">
        <v>294</v>
      </c>
      <c r="B22" s="6" t="n">
        <v>10499</v>
      </c>
      <c r="C22" s="6" t="n">
        <v>10587</v>
      </c>
    </row>
    <row r="23" spans="1:3">
      <c r="A23" s="4" t="s">
        <v>301</v>
      </c>
    </row>
    <row r="24" spans="1:3">
      <c r="A24" s="3" t="s">
        <v>240</v>
      </c>
    </row>
    <row r="25" spans="1:3">
      <c r="A25" s="4" t="s">
        <v>294</v>
      </c>
      <c r="B25" s="7" t="n">
        <v>10253</v>
      </c>
      <c r="C25" s="7" t="n">
        <v>1032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r="1" spans="1:2">
      <c r="A1" s="1" t="s">
        <v>302</v>
      </c>
      <c r="B1" s="2" t="s">
        <v>303</v>
      </c>
    </row>
    <row r="2" spans="1:2">
      <c r="A2" s="4" t="s">
        <v>304</v>
      </c>
    </row>
    <row r="3" spans="1:2">
      <c r="A3" s="3" t="s">
        <v>305</v>
      </c>
    </row>
    <row r="4" spans="1:2">
      <c r="A4" s="4" t="s">
        <v>306</v>
      </c>
      <c r="B4" s="7" t="n">
        <v>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v>
      </c>
      <c r="B1" s="2" t="s">
        <v>1</v>
      </c>
    </row>
    <row r="2" spans="1:3">
      <c r="B2" s="2" t="s">
        <v>22</v>
      </c>
      <c r="C2" s="2" t="s">
        <v>50</v>
      </c>
    </row>
    <row r="3" spans="1:3">
      <c r="A3" s="3" t="s">
        <v>51</v>
      </c>
    </row>
    <row r="4" spans="1:3">
      <c r="A4" s="4" t="s">
        <v>52</v>
      </c>
      <c r="B4" s="7" t="n">
        <v>1708</v>
      </c>
      <c r="C4" s="7" t="n">
        <v>2480</v>
      </c>
    </row>
    <row r="5" spans="1:3">
      <c r="A5" s="3" t="s">
        <v>53</v>
      </c>
    </row>
    <row r="6" spans="1:3">
      <c r="A6" s="4" t="s">
        <v>54</v>
      </c>
      <c r="B6" s="6" t="n">
        <v>1077</v>
      </c>
      <c r="C6" s="6" t="n">
        <v>1253</v>
      </c>
    </row>
    <row r="7" spans="1:3">
      <c r="A7" s="4" t="s">
        <v>55</v>
      </c>
      <c r="B7" s="6" t="n">
        <v>150</v>
      </c>
      <c r="C7" s="6" t="n">
        <v>221</v>
      </c>
    </row>
    <row r="8" spans="1:3">
      <c r="A8" s="4" t="s">
        <v>56</v>
      </c>
      <c r="B8" s="6" t="n">
        <v>183</v>
      </c>
      <c r="C8" s="6" t="n">
        <v>165</v>
      </c>
    </row>
    <row r="9" spans="1:3">
      <c r="A9" s="4" t="s">
        <v>57</v>
      </c>
      <c r="B9" s="6" t="n">
        <v>288</v>
      </c>
      <c r="C9" s="6" t="n">
        <v>614</v>
      </c>
    </row>
    <row r="10" spans="1:3">
      <c r="A10" s="4" t="s">
        <v>58</v>
      </c>
      <c r="B10" s="6" t="n">
        <v>1698</v>
      </c>
      <c r="C10" s="6" t="n">
        <v>2253</v>
      </c>
    </row>
    <row r="11" spans="1:3">
      <c r="A11" s="4" t="s">
        <v>59</v>
      </c>
      <c r="B11" s="6" t="n">
        <v>10</v>
      </c>
      <c r="C11" s="6" t="n">
        <v>227</v>
      </c>
    </row>
    <row r="12" spans="1:3">
      <c r="A12" s="3" t="s">
        <v>60</v>
      </c>
    </row>
    <row r="13" spans="1:3">
      <c r="A13" s="4" t="s">
        <v>61</v>
      </c>
      <c r="B13" s="6" t="n">
        <v>-405</v>
      </c>
      <c r="C13" s="6" t="n">
        <v>-615</v>
      </c>
    </row>
    <row r="14" spans="1:3">
      <c r="A14" s="4" t="s">
        <v>62</v>
      </c>
      <c r="B14" s="6" t="n">
        <v>-3</v>
      </c>
      <c r="C14" s="6" t="n">
        <v>-5</v>
      </c>
    </row>
    <row r="15" spans="1:3">
      <c r="A15" s="4" t="s">
        <v>63</v>
      </c>
      <c r="B15" s="7" t="n">
        <v>-398</v>
      </c>
      <c r="C15" s="7" t="n">
        <v>-393</v>
      </c>
    </row>
    <row r="16" spans="1:3">
      <c r="A16" s="4" t="s">
        <v>64</v>
      </c>
      <c r="B16" s="6" t="n">
        <v>3702</v>
      </c>
      <c r="C16" s="6" t="n">
        <v>3702</v>
      </c>
    </row>
    <row r="17" spans="1:3">
      <c r="A17" s="4" t="s">
        <v>65</v>
      </c>
      <c r="B17" s="8" t="n">
        <v>-0.11</v>
      </c>
      <c r="C17" s="8" t="n">
        <v>-0.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9"/>
    <col customWidth="1" max="3" min="3" width="16"/>
    <col customWidth="1" max="4" min="4" width="17"/>
  </cols>
  <sheetData>
    <row r="1" spans="1:4">
      <c r="A1" s="1" t="s">
        <v>66</v>
      </c>
      <c r="B1" s="2" t="s">
        <v>67</v>
      </c>
      <c r="C1" s="2" t="s">
        <v>68</v>
      </c>
      <c r="D1" s="2" t="s">
        <v>69</v>
      </c>
    </row>
    <row r="2" spans="1:4">
      <c r="A2" s="4" t="s">
        <v>70</v>
      </c>
      <c r="B2" s="7" t="n">
        <v>3049</v>
      </c>
      <c r="C2" s="7" t="n">
        <v>1</v>
      </c>
      <c r="D2" s="7" t="n">
        <v>3048</v>
      </c>
    </row>
    <row r="3" spans="1:4">
      <c r="A3" s="4" t="s">
        <v>71</v>
      </c>
      <c r="D3" s="6" t="n">
        <v>3701890</v>
      </c>
    </row>
    <row r="4" spans="1:4">
      <c r="A4" s="3" t="s">
        <v>72</v>
      </c>
    </row>
    <row r="5" spans="1:4">
      <c r="A5" s="4" t="s">
        <v>73</v>
      </c>
      <c r="B5" s="6" t="n">
        <v>-196</v>
      </c>
      <c r="D5" s="7" t="n">
        <v>-196</v>
      </c>
    </row>
    <row r="6" spans="1:4">
      <c r="A6" s="4" t="s">
        <v>63</v>
      </c>
      <c r="B6" s="6" t="n">
        <v>-398</v>
      </c>
      <c r="D6" s="6" t="n">
        <v>-398</v>
      </c>
    </row>
    <row r="7" spans="1:4">
      <c r="A7" s="4" t="s">
        <v>74</v>
      </c>
      <c r="B7" s="7" t="n">
        <v>2455</v>
      </c>
      <c r="C7" s="7" t="n">
        <v>1</v>
      </c>
      <c r="D7" s="7" t="n">
        <v>2454</v>
      </c>
    </row>
    <row r="8" spans="1:4">
      <c r="A8" s="4" t="s">
        <v>75</v>
      </c>
      <c r="D8" s="6" t="n">
        <v>37018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v>
      </c>
      <c r="B1" s="2" t="s">
        <v>1</v>
      </c>
    </row>
    <row r="2" spans="1:3">
      <c r="B2" s="2" t="s">
        <v>22</v>
      </c>
      <c r="C2" s="2" t="s">
        <v>50</v>
      </c>
    </row>
    <row r="3" spans="1:3">
      <c r="A3" s="3" t="s">
        <v>77</v>
      </c>
    </row>
    <row r="4" spans="1:3">
      <c r="A4" s="4" t="s">
        <v>63</v>
      </c>
      <c r="B4" s="7" t="n">
        <v>-398</v>
      </c>
      <c r="C4" s="7" t="n">
        <v>-393</v>
      </c>
    </row>
    <row r="5" spans="1:3">
      <c r="A5" s="3" t="s">
        <v>78</v>
      </c>
    </row>
    <row r="6" spans="1:3">
      <c r="A6" s="4" t="s">
        <v>57</v>
      </c>
      <c r="B6" s="6" t="n">
        <v>288</v>
      </c>
      <c r="C6" s="6" t="n">
        <v>614</v>
      </c>
    </row>
    <row r="7" spans="1:3">
      <c r="A7" s="4" t="s">
        <v>79</v>
      </c>
      <c r="B7" s="6" t="n">
        <v>36</v>
      </c>
      <c r="C7" s="6" t="n">
        <v>40</v>
      </c>
    </row>
    <row r="8" spans="1:3">
      <c r="A8" s="4" t="s">
        <v>62</v>
      </c>
      <c r="B8" s="6" t="n">
        <v>3</v>
      </c>
      <c r="C8" s="6" t="n">
        <v>5</v>
      </c>
    </row>
    <row r="9" spans="1:3">
      <c r="A9" s="3" t="s">
        <v>80</v>
      </c>
    </row>
    <row r="10" spans="1:3">
      <c r="A10" s="4" t="s">
        <v>33</v>
      </c>
      <c r="B10" s="6" t="n">
        <v>747</v>
      </c>
      <c r="C10" s="6" t="n">
        <v>733</v>
      </c>
    </row>
    <row r="11" spans="1:3">
      <c r="A11" s="4" t="s">
        <v>34</v>
      </c>
      <c r="B11" s="6" t="n">
        <v>0</v>
      </c>
      <c r="C11" s="6" t="n">
        <v>3</v>
      </c>
    </row>
    <row r="12" spans="1:3">
      <c r="A12" s="4" t="s">
        <v>81</v>
      </c>
      <c r="B12" s="6" t="n">
        <v>89</v>
      </c>
      <c r="C12" s="6" t="n">
        <v>0</v>
      </c>
    </row>
    <row r="13" spans="1:3">
      <c r="A13" s="4" t="s">
        <v>35</v>
      </c>
      <c r="B13" s="6" t="n">
        <v>60</v>
      </c>
      <c r="C13" s="6" t="n">
        <v>35</v>
      </c>
    </row>
    <row r="14" spans="1:3">
      <c r="A14" s="4" t="s">
        <v>82</v>
      </c>
      <c r="B14" s="6" t="n">
        <v>28</v>
      </c>
      <c r="C14" s="6" t="n">
        <v>3</v>
      </c>
    </row>
    <row r="15" spans="1:3">
      <c r="A15" s="4" t="s">
        <v>40</v>
      </c>
      <c r="B15" s="6" t="n">
        <v>254</v>
      </c>
      <c r="C15" s="6" t="n">
        <v>9</v>
      </c>
    </row>
    <row r="16" spans="1:3">
      <c r="A16" s="4" t="s">
        <v>83</v>
      </c>
      <c r="B16" s="6" t="n">
        <v>-805</v>
      </c>
      <c r="C16" s="6" t="n">
        <v>-772</v>
      </c>
    </row>
    <row r="17" spans="1:3">
      <c r="A17" s="4" t="s">
        <v>43</v>
      </c>
      <c r="B17" s="6" t="n">
        <v>63</v>
      </c>
      <c r="C17" s="6" t="n">
        <v>180</v>
      </c>
    </row>
    <row r="18" spans="1:3">
      <c r="A18" s="4" t="s">
        <v>44</v>
      </c>
      <c r="B18" s="6" t="n">
        <v>11</v>
      </c>
      <c r="C18" s="6" t="n">
        <v>17</v>
      </c>
    </row>
    <row r="19" spans="1:3">
      <c r="A19" s="4" t="s">
        <v>45</v>
      </c>
      <c r="B19" s="6" t="n">
        <v>3</v>
      </c>
      <c r="C19" s="6" t="n">
        <v>4</v>
      </c>
    </row>
    <row r="20" spans="1:3">
      <c r="A20" s="4" t="s">
        <v>84</v>
      </c>
      <c r="B20" s="6" t="n">
        <v>379</v>
      </c>
      <c r="C20" s="6" t="n">
        <v>478</v>
      </c>
    </row>
    <row r="21" spans="1:3">
      <c r="A21" s="3" t="s">
        <v>85</v>
      </c>
    </row>
    <row r="22" spans="1:3">
      <c r="A22" s="4" t="s">
        <v>86</v>
      </c>
      <c r="B22" s="6" t="n">
        <v>-38</v>
      </c>
      <c r="C22" s="6" t="n">
        <v>-61</v>
      </c>
    </row>
    <row r="23" spans="1:3">
      <c r="A23" s="4" t="s">
        <v>87</v>
      </c>
      <c r="B23" s="6" t="n">
        <v>-38</v>
      </c>
      <c r="C23" s="6" t="n">
        <v>-61</v>
      </c>
    </row>
    <row r="24" spans="1:3">
      <c r="A24" s="3" t="s">
        <v>88</v>
      </c>
    </row>
    <row r="25" spans="1:3">
      <c r="A25" s="4" t="s">
        <v>89</v>
      </c>
      <c r="B25" s="6" t="n">
        <v>-109</v>
      </c>
      <c r="C25" s="6" t="n">
        <v>-107</v>
      </c>
    </row>
    <row r="26" spans="1:3">
      <c r="A26" s="4" t="s">
        <v>90</v>
      </c>
      <c r="B26" s="6" t="n">
        <v>-196</v>
      </c>
      <c r="C26" s="6" t="n">
        <v>-281</v>
      </c>
    </row>
    <row r="27" spans="1:3">
      <c r="A27" s="4" t="s">
        <v>91</v>
      </c>
      <c r="B27" s="6" t="n">
        <v>-305</v>
      </c>
      <c r="C27" s="6" t="n">
        <v>-388</v>
      </c>
    </row>
    <row r="28" spans="1:3">
      <c r="A28" s="4" t="s">
        <v>92</v>
      </c>
      <c r="B28" s="6" t="n">
        <v>36</v>
      </c>
      <c r="C28" s="6" t="n">
        <v>29</v>
      </c>
    </row>
    <row r="29" spans="1:3">
      <c r="A29" s="4" t="s">
        <v>93</v>
      </c>
      <c r="B29" s="6" t="n">
        <v>3233</v>
      </c>
      <c r="C29" s="6" t="n">
        <v>474</v>
      </c>
    </row>
    <row r="30" spans="1:3">
      <c r="A30" s="4" t="s">
        <v>94</v>
      </c>
      <c r="B30" s="7" t="n">
        <v>3269</v>
      </c>
      <c r="C30" s="7" t="n">
        <v>5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5</v>
      </c>
      <c r="B1" s="2" t="s">
        <v>1</v>
      </c>
    </row>
    <row r="2" spans="1:2">
      <c r="B2" s="2" t="s">
        <v>22</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98</v>
      </c>
      <c r="B1" s="2" t="s">
        <v>1</v>
      </c>
    </row>
    <row r="2" spans="1:2">
      <c r="B2" s="2" t="s">
        <v>2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1</v>
      </c>
      <c r="B1" s="2" t="s">
        <v>1</v>
      </c>
    </row>
    <row r="2" spans="1:2">
      <c r="B2" s="2" t="s">
        <v>2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04</v>
      </c>
      <c r="B1" s="2" t="s">
        <v>1</v>
      </c>
    </row>
    <row r="2" spans="1:2">
      <c r="B2" s="2" t="s">
        <v>2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STATEMENTS OF OPER</vt:lpstr>
      <vt:lpstr>CONSOLIDATED STATEMENT OF CHANG</vt:lpstr>
      <vt:lpstr>CONSOLIDATED STATEMENTS OF CASH</vt:lpstr>
      <vt:lpstr>NATURE OF BUSINESS AND OPERATIO</vt:lpstr>
      <vt:lpstr>SUMMARY OF SIGNIFICANT ACCOUNTI</vt:lpstr>
      <vt:lpstr>RESTRICTED CASH</vt:lpstr>
      <vt:lpstr>MORTGAGE NOTES PAYABLE, NET</vt:lpstr>
      <vt:lpstr>CERTAIN RELATIONSHIPS AND RELAT</vt:lpstr>
      <vt:lpstr>FAIR VALUE OF FINANCIAL INSTRUM</vt:lpstr>
      <vt:lpstr>SUBSEQUENT EVENTS</vt:lpstr>
      <vt:lpstr>SUMMARY OF SIGNIFICANT ACCOUN13</vt:lpstr>
      <vt:lpstr>SUMMARY OF SIGNIFICANT ACCOUN14</vt:lpstr>
      <vt:lpstr>RESTRICTED CASH (Tables)</vt:lpstr>
      <vt:lpstr>MORTGAGE NOTES PAYABLE, NET (Ta</vt:lpstr>
      <vt:lpstr>CERTAIN RELATIONSHIPS AND REL17</vt:lpstr>
      <vt:lpstr>FAIR VALUE OF FINANCIAL INSTR18</vt:lpstr>
      <vt:lpstr>NATURE OF BUSINESS AND OPERAT19</vt:lpstr>
      <vt:lpstr>SUMMARY OF SIGNIFICANT ACCOUN20</vt:lpstr>
      <vt:lpstr>RESTRICTED CASH (Details)</vt:lpstr>
      <vt:lpstr>MORTGAGE NOTES PAYABLE, NET (De</vt:lpstr>
      <vt:lpstr>CERTAIN RELATIONSHIPS AND REL23</vt:lpstr>
      <vt:lpstr>CERTAIN RELATIONSHIPS AND REL24</vt:lpstr>
      <vt:lpstr>CERTAIN RELATIONSHIPS AND REL25</vt:lpstr>
      <vt:lpstr>FAIR VALUE OF FINANCIAL INSTR2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24:51Z</dcterms:created>
  <dcterms:modified xmlns:dcterms="http://purl.org/dc/terms/" xmlns:xsi="http://www.w3.org/2001/XMLSchema-instance" xsi:type="dcterms:W3CDTF">2016-05-16T16:24:51Z</dcterms:modified>
  <dc:title xmlns:dc="http://purl.org/dc/elements/1.1/">Untitled</dc:title>
  <dc:description xmlns:dc="http://purl.org/dc/elements/1.1/"/>
  <dc:subject xmlns:dc="http://purl.org/dc/elements/1.1/"/>
  <cp:keywords/>
  <cp:category/>
</cp:coreProperties>
</file>